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Dispositions"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Descri_2" sheetId="21" state="visible" r:id="rId21"/>
    <sheet xmlns:r="http://schemas.openxmlformats.org/officeDocument/2006/relationships" name="Revenue (Tables)" sheetId="22" state="visible" r:id="rId22"/>
    <sheet xmlns:r="http://schemas.openxmlformats.org/officeDocument/2006/relationships" name="Fair Value Disclosures (Tables)" sheetId="23" state="visible" r:id="rId23"/>
    <sheet xmlns:r="http://schemas.openxmlformats.org/officeDocument/2006/relationships" name="Segment Information (Tables)" sheetId="24" state="visible" r:id="rId24"/>
    <sheet xmlns:r="http://schemas.openxmlformats.org/officeDocument/2006/relationships" name="Inventories (Tables)" sheetId="25" state="visible" r:id="rId25"/>
    <sheet xmlns:r="http://schemas.openxmlformats.org/officeDocument/2006/relationships" name="Derivative Financial Instrume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Basis Of Presentation, Descri_3" sheetId="32" state="visible" r:id="rId32"/>
    <sheet xmlns:r="http://schemas.openxmlformats.org/officeDocument/2006/relationships" name="Revenue (Narrative) (Details)" sheetId="33" state="visible" r:id="rId33"/>
    <sheet xmlns:r="http://schemas.openxmlformats.org/officeDocument/2006/relationships" name="Revenue (Disaggregation Of Reve" sheetId="34" state="visible" r:id="rId34"/>
    <sheet xmlns:r="http://schemas.openxmlformats.org/officeDocument/2006/relationships" name="Dispositions (Narrative) (Detai" sheetId="35" state="visible" r:id="rId35"/>
    <sheet xmlns:r="http://schemas.openxmlformats.org/officeDocument/2006/relationships" name="Fair Value Disclosures (Narrati" sheetId="36" state="visible" r:id="rId36"/>
    <sheet xmlns:r="http://schemas.openxmlformats.org/officeDocument/2006/relationships" name="Fair Value Disclosures (Schedul" sheetId="37" state="visible" r:id="rId37"/>
    <sheet xmlns:r="http://schemas.openxmlformats.org/officeDocument/2006/relationships" name="Segment Information (Narrative)" sheetId="38" state="visible" r:id="rId38"/>
    <sheet xmlns:r="http://schemas.openxmlformats.org/officeDocument/2006/relationships" name="Segment Information (Summary Of" sheetId="39" state="visible" r:id="rId39"/>
    <sheet xmlns:r="http://schemas.openxmlformats.org/officeDocument/2006/relationships" name="Segment Information (Summary _2" sheetId="40" state="visible" r:id="rId40"/>
    <sheet xmlns:r="http://schemas.openxmlformats.org/officeDocument/2006/relationships" name="Inventories (Narrative) (Detail" sheetId="41" state="visible" r:id="rId41"/>
    <sheet xmlns:r="http://schemas.openxmlformats.org/officeDocument/2006/relationships" name="Inventories (Schedule Of Invent"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bt (Narrative - Corporate Act" sheetId="47" state="visible" r:id="rId47"/>
    <sheet xmlns:r="http://schemas.openxmlformats.org/officeDocument/2006/relationships" name="Debt (Narrative - Agribusiness " sheetId="48" state="visible" r:id="rId48"/>
    <sheet xmlns:r="http://schemas.openxmlformats.org/officeDocument/2006/relationships" name="Debt (Narrative - Ethanol Produ" sheetId="49" state="visible" r:id="rId49"/>
    <sheet xmlns:r="http://schemas.openxmlformats.org/officeDocument/2006/relationships" name="Debt (Schedule Of The Component" sheetId="50" state="visible" r:id="rId50"/>
    <sheet xmlns:r="http://schemas.openxmlformats.org/officeDocument/2006/relationships" name="Debt (Schedule Of Short-term No" sheetId="51" state="visible" r:id="rId51"/>
    <sheet xmlns:r="http://schemas.openxmlformats.org/officeDocument/2006/relationships" name="Stock-Based Compensation (Narra" sheetId="52" state="visible" r:id="rId52"/>
    <sheet xmlns:r="http://schemas.openxmlformats.org/officeDocument/2006/relationships" name="Stock-Based Compensation (Sched" sheetId="53" state="visible" r:id="rId53"/>
    <sheet xmlns:r="http://schemas.openxmlformats.org/officeDocument/2006/relationships" name="Stock-Based Compensation (Sch_2" sheetId="54" state="visible" r:id="rId54"/>
    <sheet xmlns:r="http://schemas.openxmlformats.org/officeDocument/2006/relationships" name="Earnings Per Share (Schedule Of" sheetId="55" state="visible" r:id="rId55"/>
    <sheet xmlns:r="http://schemas.openxmlformats.org/officeDocument/2006/relationships" name="Stockholders' Equity (Narrative" sheetId="56" state="visible" r:id="rId56"/>
    <sheet xmlns:r="http://schemas.openxmlformats.org/officeDocument/2006/relationships" name="Stockholders' Equity (Schedule " sheetId="57" state="visible" r:id="rId57"/>
    <sheet xmlns:r="http://schemas.openxmlformats.org/officeDocument/2006/relationships" name="Stockholders' Equity (Reclassif" sheetId="58" state="visible" r:id="rId58"/>
    <sheet xmlns:r="http://schemas.openxmlformats.org/officeDocument/2006/relationships" name="Income Taxes (Narrative) (Detai"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Document Fiscal Period Focus</t>
        </is>
      </c>
      <c r="B8" s="4" t="inlineStr">
        <is>
          <t>Q1</t>
        </is>
      </c>
    </row>
    <row r="9">
      <c r="A9" s="4" t="inlineStr">
        <is>
          <t>Document Fiscal Year Focus</t>
        </is>
      </c>
      <c r="B9" s="4" t="inlineStr">
        <is>
          <t>2022</t>
        </is>
      </c>
    </row>
    <row r="10">
      <c r="A10" s="4" t="inlineStr">
        <is>
          <t>Entity File Number</t>
        </is>
      </c>
      <c r="B10" s="4" t="inlineStr">
        <is>
          <t>001-32924</t>
        </is>
      </c>
    </row>
    <row r="11">
      <c r="A11" s="4" t="inlineStr">
        <is>
          <t>Entity Registrant Name</t>
        </is>
      </c>
      <c r="B11" s="4" t="inlineStr">
        <is>
          <t>Green Plains Inc.</t>
        </is>
      </c>
    </row>
    <row r="12">
      <c r="A12" s="4" t="inlineStr">
        <is>
          <t>Entity Central Index Key</t>
        </is>
      </c>
      <c r="B12" s="4" t="inlineStr">
        <is>
          <t>0001309402</t>
        </is>
      </c>
    </row>
    <row r="13">
      <c r="A13" s="4" t="inlineStr">
        <is>
          <t>Entity Incorporation, State or Country Code</t>
        </is>
      </c>
      <c r="B13" s="4" t="inlineStr">
        <is>
          <t>IA</t>
        </is>
      </c>
    </row>
    <row r="14">
      <c r="A14" s="4" t="inlineStr">
        <is>
          <t>Entity Tax Identification Number</t>
        </is>
      </c>
      <c r="B14" s="4" t="inlineStr">
        <is>
          <t>84-1652107</t>
        </is>
      </c>
    </row>
    <row r="15">
      <c r="A15" s="4" t="inlineStr">
        <is>
          <t>Current Fiscal Year End Date</t>
        </is>
      </c>
      <c r="B15" s="4" t="inlineStr">
        <is>
          <t>--12-31</t>
        </is>
      </c>
    </row>
    <row r="16">
      <c r="A16" s="4" t="inlineStr">
        <is>
          <t>Entity Small Business</t>
        </is>
      </c>
      <c r="B16" s="4" t="inlineStr">
        <is>
          <t>false</t>
        </is>
      </c>
    </row>
    <row r="17">
      <c r="A17" s="4" t="inlineStr">
        <is>
          <t>Entity Emerging Growth Company</t>
        </is>
      </c>
      <c r="B17" s="4" t="inlineStr">
        <is>
          <t>false</t>
        </is>
      </c>
    </row>
    <row r="18">
      <c r="A18" s="4" t="inlineStr">
        <is>
          <t>Title of 12(b) Security</t>
        </is>
      </c>
      <c r="B18" s="4" t="inlineStr">
        <is>
          <t>Common Stock, par value $0.001 per share</t>
        </is>
      </c>
    </row>
    <row r="19">
      <c r="A19" s="4" t="inlineStr">
        <is>
          <t>Trading Symbol</t>
        </is>
      </c>
      <c r="B19" s="4" t="inlineStr">
        <is>
          <t>GP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Amendment Flag</t>
        </is>
      </c>
      <c r="B24" s="4" t="inlineStr">
        <is>
          <t>false</t>
        </is>
      </c>
    </row>
    <row r="25">
      <c r="A25" s="4" t="inlineStr">
        <is>
          <t>Entity Address, Address Line One</t>
        </is>
      </c>
      <c r="B25" s="4" t="inlineStr">
        <is>
          <t>1811 Aksarben Drive</t>
        </is>
      </c>
    </row>
    <row r="26">
      <c r="A26" s="4" t="inlineStr">
        <is>
          <t>Entity Address, City or Town</t>
        </is>
      </c>
      <c r="B26" s="4" t="inlineStr">
        <is>
          <t>Omaha</t>
        </is>
      </c>
    </row>
    <row r="27">
      <c r="A27" s="4" t="inlineStr">
        <is>
          <t>Entity Address, State or Province</t>
        </is>
      </c>
      <c r="B27" s="4" t="inlineStr">
        <is>
          <t>NE</t>
        </is>
      </c>
    </row>
    <row r="28">
      <c r="A28" s="4" t="inlineStr">
        <is>
          <t>Entity Address, Postal Zip Code</t>
        </is>
      </c>
      <c r="B28" s="4" t="inlineStr">
        <is>
          <t>68106</t>
        </is>
      </c>
    </row>
    <row r="29">
      <c r="A29" s="4" t="inlineStr">
        <is>
          <t>City Area Code</t>
        </is>
      </c>
      <c r="B29" s="4" t="inlineStr">
        <is>
          <t>402</t>
        </is>
      </c>
    </row>
    <row r="30">
      <c r="A30" s="4" t="inlineStr">
        <is>
          <t>Local Phone Number</t>
        </is>
      </c>
      <c r="B30" s="4" t="inlineStr">
        <is>
          <t>884-8700</t>
        </is>
      </c>
    </row>
    <row r="31">
      <c r="A31" s="4" t="inlineStr">
        <is>
          <t>Entity Shell Company</t>
        </is>
      </c>
      <c r="B31" s="4" t="inlineStr">
        <is>
          <t>false</t>
        </is>
      </c>
    </row>
    <row r="32">
      <c r="A32" s="4" t="inlineStr">
        <is>
          <t>Entity Common Stock, Shares Outstanding</t>
        </is>
      </c>
      <c r="C32" s="5" t="n">
        <v>53821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2</t>
        </is>
      </c>
    </row>
    <row r="3">
      <c r="A3" s="3" t="inlineStr">
        <is>
          <t>Dispositions [Abstract]</t>
        </is>
      </c>
    </row>
    <row r="4">
      <c r="A4" s="4" t="inlineStr">
        <is>
          <t>Dispositions</t>
        </is>
      </c>
      <c r="B4" s="4" t="inlineStr">
        <is>
          <t xml:space="preserve">3. DISPOSITIONS Disposition of Ord Ethanol Plant On March 22, 2021, the company completed the sale of the plant located in Ord, Nebraska and certain related assets, to GreenAmerica Biofuels Ord LLC (the “Ord Transaction”) for a sale price of $ 64.0 million, plus working capital of $ 9.8 million. Correspondingly, the company entered into a separate asset purchase agreement with the Partnership to acquire the storage assets and assign the rail transportation assets to be disposed of in the Ord Transaction for $ 27.5 million, which was used to pay down a portion of the partnership’s credit facility. The divested assets were reported within the company’s ethanol production, agribusiness and energy services and partnership segments. The company recorded a pretax gain on the sale of the Ord plant of $ 36.9 million within corporate activities during the three months ended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4 .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purchase and sale contracts in the agribusiness and energy services segment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March 31, 2022 Quoted Prices in Active Markets for Identical Assets Significant Other Observable Inputs (Level 1) (Level 2) Total Assets: Cash and cash equivalents $ 509,195 $ - $ 509,195 Restricted cash 95,070 - 95,070 Inventories carried at market - 70,460 70,460 Unrealized gains on derivatives - 54,149 54,149 Other assets 110 464 574 Total assets measured at fair value $ 604,375 $ 125,073 $ 729,448 Liabilities: Accounts payable (1) $ - $ 5,488 $ 5,488 Accrued and other liabilities (2) - 3,339 3,339 Unrealized losses on derivatives - 34,206 34,206 Other liabilities (2) - 7,776 7,776 Total liabilities measured at fair value $ - $ 50,809 $ 50,809 Fair Value Measurements at December 31, 2021 Quoted Prices in Active Markets for Identical Assets Significant Other Observable Inputs (Level 1) (Level 2) Total Assets: Cash and cash equivalents $ 426,220 $ - $ 426,220 Restricted cash 134,739 - 134,739 Inventories carried at market - 72,320 72,320 Unrealized gains on derivatives - 26,738 26,738 Other assets 111 8 119 Total assets measured at fair value $ 561,070 $ 99,066 $ 660,136 Liabilities: Accounts payable (1) $ - $ 12,617 $ 12,617 Accrued and other liabilities (2) - 3,260 3,260 Unrealized losses on derivatives - 26,117 26,117 Other liabilities (2) - 7,788 7,788 Total liabilities measured at fair value $ - $ 49,782 $ 49,782 (1) Accounts payable is generally stated at historical amounts with the exception of $ 5.5 million and $ 12.6 million at March 31, 2022 and December 31, 2021, respectively, related to certain delivered inventory for which the payable fluctuates based on changes in commodity prices. These payables are hybrid financial instruments for which the company has elected the fair value option. (2) As of both March 31, 2022 and December 31, 2021, respectively, accrued and other liabilities includes $ 3.3 million and $ 3.3 million and other liabilities includes $ 7.8 million and $ 7.6 million of consideration related to potential earn-out payments recorded at fair value. As of March 31, 2022, the fair value of the company’s debt was approximately $ 1,023.5 million compared with a book value of $ 903.8 million. At December 31, 2021, the fair value of the company’s debt was approximately $ 891.1 million compared with a book value of $ 722.7 million. The company estimated the fair value of its outstanding debt using Level 2 inputs. The company believes the fair values of its marketable securities approximated book value, which was $ 24.9 million and $ 124.9 million at March 31, 2022 and December 31, 2021, respectively. The company believes the fair values of its accounts receivable approximated book value, which was $ 142.0 million and $ 120.0 million at March 31, 2022 and December 31, 2021, respectively. Although the company currently does not have any recurring Level 3 financial measurements, the fair values of tangible and in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5. SEGMENT INFORMATION The company reports the financial and operating performance for the following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Corporate activities include selling ,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Ultra-High Protein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March 31, 2022 2021 Revenues: Ethanol production: Revenues from external customers $ 637,553 $ 423,722 Intersegment revenues - - Total segment revenues 637,553 423,722 Agribusiness and energy services: Revenues from external customers 142,877 128,821 Intersegment revenues 5,835 5,123 Total segment revenues 148,712 133,944 Partnership: Revenues from external customers 1,005 1,097 Intersegment revenues 18,095 19,309 Total segment revenues 19,100 20,406 Revenues including intersegment activity 805,365 578,072 Intersegment eliminations ( 23,930 ) ( 24,432 ) Total Revenues $ 781,435 $ 553,640 Refer to Note 2 - Revenue , for further disaggregation of revenue by operating segment. Three Months Ended March 31, 2022 2021 Cost of goods sold: Ethanol production $ 661,560 $ 415,525 Agribusiness and energy services 134,439 116,074 Intersegment eliminations ( 23,490 ) ( 22,366 ) $ 772,509 $ 509,233 Three Months Ended March 31, 2022 2021 Operating income (loss): Ethanol production (1) $ ( 51,158 ) $ ( 20,320 ) Agribusiness and energy services 10,408 13,346 Partnership 11,809 12,871 Intersegment eliminations ( 440 ) ( 2,066 ) Corporate activities (2) ( 18,521 ) 27,516 $ ( 47,902 ) $ 31,347 (1) Operating loss for ethanol production includes an inventory lower of cost or net realizable value adjustment charge of $ 13.2 million for the three months ended March 31, 2022. (2) Corporate activities for the three months ended March 31, 2021 include a $ 36.9 million gain on sale of assets . Three Months Ended March 31, 2022 2021 Depreciation and amortization: Ethanol production $ 18,432 $ 18,528 Agribusiness and energy services 464 607 Partnership 898 887 Corporate activities 605 659 $ 20,399 $ 20,681 The following table sets forth total assets by operating segment (in thousands): March 31, 2022 December 31, 2021 Total assets (1) : Ethanol production $ 1,093,026 $ 1,101,151 Agribusiness and energy services 608,136 487,164 Partnership 98,692 100,349 Corporate assets 479,185 524,206 Intersegment eliminations ( 26,538 ) ( 53,115 ) $ 2,252,501 $ 2,159,755 (1) Asset balances by segment exclude intercompany balanc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6. INVENTORIES Inventories are carried at the lower of cost or net realizable value, except fair-value hedged inventories. As of March 31, 2022, the company recorded a $ 13.2 million lower of cost or net realized value inventory adjustment reflected in cost of goods sold within the ethanol production segment. There was no lower of cost or market inventory adjustment as of December 31, 2021. The components of inventories are as follows (in thousands): March 31, 2022 December 31, 2021 Finished goods $ 132,198 $ 91,448 Commodities held for sale 5,141 72,320 Raw materials 119,122 50,604 Work-in-process 22,255 19,783 Supplies and parts 35,234 33,683 $ 313,950 $ 267,8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 [Abstract]</t>
        </is>
      </c>
    </row>
    <row r="4">
      <c r="A4" s="4" t="inlineStr">
        <is>
          <t>Derivative Financial Instruments</t>
        </is>
      </c>
      <c r="B4" s="4" t="inlineStr">
        <is>
          <t xml:space="preserve"> 7. DERIVATIVE FINANCIAL INSTRUMENTS At March 31, 2022, the company’s consolidated balance sheet reflected unrealized losses of $ 8.9 million, net of tax, in accumulated other comprehensive loss. The company expects these items will be reclassified as operating income (loss) over the next 12 months as a result of hedged transactions that are forecasted to occur. The amount realized in operating income (loss)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Fair Value March 31, 2022 December 31, 2021 March 31, 2022 December 31, 2021 Derivative financial instruments $ 54,149 (1) $ 26,738 $ 34,206 (2) $ 26,117 (3) Other assets 464 8 - - Other liabilities - - 1 196 Total $ 54,613 $ 26,746 $ 34,207 $ 26,313 (1) At March 31, 2022, derivative financial instruments, as reflected on the balance sheet, includes net unrealized gains on exchange traded futures and options contracts of $ 1.9 million, which included $ 0.9 million of net unrealized losses on derivative financial instruments designated as cash flow hedging instruments. (2) At March 31, 2022, derivative financial instruments, as reflected on the balance sheet, includes net unrealized losses on exchange traded futures and options contracts of $ 30.4 million. (3) At December 31, 2021, derivative financial instruments, as reflected on the balance sheet, includes net unrealized losses on exchange traded futures and options contracts of $ 17.1 million, which include $ 1.3 million of net unrealized losses on derivative financial instruments designated as cash flow hedging instrument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March 31, Comprehensive Income into Income 2022 2021 Revenues $ ( 628 ) $ ( 15,188 ) Cost of goods sold 3,294 16,999 Net gain (loss) recognized in income (loss) before income taxes $ 2,666 $ 1,811 Amount of Gain (Loss) Recognized in Other Comprehensive Income on Derivatives Gain (Loss) Recognized in Other Comprehensive Income on Three Months Ended March 31, Derivatives 2022 2021 Commodity contracts $ 7,307 $ ( 6,376 ) A portion of the company’s derivative instruments are considered economic hedges and as such are not designated as hedging instruments. The company uses exchange-traded futures and options con t racts to manage its net position of product inventories and forward cash purchase and sal e s contracts to reduce price risk caused by market fluctuations. Derivatives, including exchange traded c ontracts and forward commodity purchase or sale contracts, and inventories of certain agricultural products, which include amounts acquired under deferred pricing contracts, are stated at fair value. Inventories are not considered a derivative, rather they are carried at the lower of cost or market. As such, changes in the fair value of inventories are not included in the table below. Amount of Gain (Loss) Recognized in Income on Derivatives Derivatives Not Designated as Location of Gain (Loss) Recognized in Income Three Months Ended March 31, Hedging Instruments on Derivatives 2022 2021 Commodity contracts Revenues $ ( 5,358 ) $ ( 40,794 ) Commodity contracts Costs of goods sold ( 48,402 ) 8,563 Net gain (loss) recognized in income (loss) before income taxes $ ( 53,760 ) $ ( 32,231 ) The following amounts were recorded on the consolidated balance sheets related to cumulative basis adjustments for the fair value hedged items (in thousands): March 31, 2022 December 31, 2021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70,460 $ 21,326 $ 72,320 $ 6,291 Effect of Cash Flow and Fair Value Hedge Accounting on the Statements of Operations Location and Amount of Gain (Loss) Recognized in Income on Cash Flow and Fair Value Hedging Relationships for the Three Months Ended March 31, 2022 2021 Revenue Cost of Goods Sold Revenue Cost of Goods Sold Gain (loss) on cash flow hedging relationships: Commodity contracts: Amount of gain (loss) reclassified from accumulated other comprehensive income into income $ ( 628 ) $ 3,294 $ ( 15,188 ) $ 16,999 Gain (loss) on fair value hedging relationships: Commodity contracts: Hedged item - 18,386 - 7,967 Derivatives designated as hedging instruments - ( 17,244 ) - ( 7,108 ) Total amounts of income and expense line items presented in the statement of operations in which the effects of cash flow or fair value hedges are recorded $ ( 628 ) $ 4,436 $ ( 15,188 ) $ 17,858 There were no gains or losses from discontinuing cash flow or fair value hedge treatment during the three months ended March 31, 2022 and 2021. The open commodity derivative positions as of March 31, 2022, are as follows (in thousands): Exchange Traded (1) Non-Exchange Traded (2) Derivative Instruments Net Long &amp; (Short) Long (Short) Unit of Measure Commodity Futures ( 19,985 ) Bushels Corn Futures ( 8,205 ) (3) Bushels Corn Futures ( 2,142 ) Gallons Ethanol Futures 5,398 MmBTU Natural Gas Futures ( 960 ) (3) MmBTU Natural Gas Options 32,007 Pounds Soybean Oil Options 5,102 Bushels Corn Options 487 MmBTU Natural Gas Forwards 55,634 ( 123 ) Bushels Corn Forwards - ( 274,797 ) Gallons Ethanol Forwards 173 ( 381 ) Tons Distillers Grains Forwards - ( 110,529 ) Pounds Corn Oil Forwards 18,501 ( 482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fair value hedges. Energy trading contracts that do not involve physical delivery are presented net in revenues on the consolidated statements of operations. Included in revenues are net gains of $ 0.8 million and $ 0.4 million for the three months ended March 31, 2022 and 2021, respectively, on energy trading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8. DEBT The components of long-term debt are as follows (in thousands): March 31, 2022 December 31, 2021 Corporate: 2.25 % convertible notes due 2027 (1) $ 230,000 $ 230,000 4.00 % convertible notes due 2024 (2) 64,000 64,000 4.125 % convertible notes due 2022 (3) 34,316 34,316 Green Plains SPE LLC: $ 125.0 million junior secured mezzanine notes due 2026 (4) 125,000 125,000 Green Plains Wood River and Green Plains Shenandoah: $ 75.0 million delayed draw loan agreement (5) 75,000 30,000 Green Plains Partners: $ 60.0 million term loan (6) (7) 58,969 60,000 Other 15,363 15,531 Total book value of long-term debt 602,648 558,847 Unamortized debt issuance costs ( 9,010 ) ( 9,556 ) Less: current maturities of long-term debt ( 35,701 ) ( 35,285 ) Total long-term debt $ 557,937 $ 514,006 (1) Includes $ 6.2 million and $ 6.5 million of unamortized debt issuance costs as of March 31, 2022 and December 31, 2021, respectively. (2) Includes $ 1.1 million and $ 1.2 million of unamortized debt issuance costs as of March 31, 2022 and December 31, 2021, respectively. (3) Includes $ 0.1 million of unamortized debt issuance costs as of both March 31, 2022 and December 31, 2021, respectively. (4) Includes $ 0.8 million and $ 0.9 million of unamortized debt issuance costs as of March 31, 2022 and December 31, 2021, respectively. (5) On September 3, 2020, Green Plains Wood River and Green Plains Shenandoah, wholly-owned subsidiaries of the company, entered into a $ 75.0 million delayed draw loan agreement. Includes $ 0.3 million of unamortized debt issuance costs as of both March 31, 2022 and December 31, 2021, respectively . (6) The Green Plains Partners credit facility was amended on July 20, 2021, to $ 60.0 million and includes $ 0.5 million of unamortized debt issuance costs as of both March 31, 2022 and December 31, 2021, respectively . (7) On February 11, 2022, the term loan was modified to allow Green Plains Partners and its affiliates to repurchase outstanding notes. On the same day, the partnership purchased $ 1.0 million of the outstanding notes from accounts and funds managed by BlackRock and subsequently retired the notes. The components of short-term notes payable and other borrowings are as follows (in thousands): March 31, 2022 December 31, 2021 Green Plains Finance Company, Green Plains Grain and Green Plains Trade: $ 350.0 million revolver $ 305,000 $ - Green Plains Commodity Management: $ 40.0 million hedge line 5,190 16,210 Green Plains Trade: $ 300.0 million revolver - 137,208 Green Plains Grain: $ 100.0 million revolver - 20,000 $ 310,190 $ 173,418 Corporate Activities In March 2021, the company issued an aggregate $ 230.0 million of 2.25 % convertible senior notes due in 2027, or the 2.25 % notes. The 2.25 % notes bear interest at a rate of 2.25 % per year, payable on March 15 and September 15 of each year, beginning September 15, 2021, and mature on March 15, 2027 . The 2.25 % notes are senior, unsecured obligations of the company. The 2.25 % notes are convertible, at the option of the holders, into consideration consisting of, at the company’s election, cash, shares of the company’s common stock, or a combination of cash and stock (and cash in lieu of fractional shares). However, before September 15, 2026, the 2.25 % notes will not be convertible unless certain conditions are satisfied. The initial conversion rate is 31.6206 shares of the company’s common stock per $ 1,000 principal amount of 2.25 % notes (equivalent to an initial conversion price of approximately $ 31.62 per share of the company’s common stock), representing an approximately 37.5 %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2.25 % notes for redemption. On and after March 15, 2024, and prior to the maturity date, the company may redeem, for cash, all, but not less than all, of the 2.25 % notes if the last reported sale price of the company’s common stock equals or exceeds 140 %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 of the principal amount of the 2.25 % notes to be redeemed, plus any accrued and unpaid interest to, but excluding, the redemption date. In addition, upon the occurrence of a “fundamental change” (as defined in the indenture for the 2.25 % notes), holders of the 2.25 % notes will have the right, at their option, to require the company to repurchase their 2.25 % notes for cash at a price equal to 100 % of the principal amount of the 2.25 % notes to be repurchased, plus accrued and unpaid interest to, but excluding, the fundamental change repurchase date. During June 2019, the company issued an aggregate $ 115.0 million of 4.00 % convertible senior notes due in 2024, or the 4.00 % notes. The 4.00 % notes are senior, unsecured obligations of the company, with interest payable on January 1 and July 1 of each year, beginning January 1, 2020, at a rate of 4.00 % per annum. The 4.00 % notes will mature on July 1, 2024 , unless earlier converted, redeemed or repurchased. The 4.00 %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However, before January 1, 2024, the 4.00 % notes will not be convertible unless certain conditions are satisfied. The initial conversion rate is 64.1540 shares of common stock per $ 1,000 of principal, which is equal to a conversion price of approximately $ 15.59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4.00 % notes for redemption. On and after July 1, 2022, and prior to the maturity date, the company may redeem all, but not less than all, of the 4.00 % notes for cash if the sale price of the company’s common stock equals or exceeds 140 % of the applicable conversion price for a specified time period ending on the trading day immediately prior to the date the company delivers notice of the redemption. The redemption price will equal 100 % of the principal amount of the 4.00 % notes to be redeemed, plus any accrued and unpaid interest to, but excluding, the redemption date. In addition, upon the occurrence of a fundamental change, holders of the 4.00 % notes will have the right, at their option, to require the company to repurchase the 4.00 % notes in cash at a price equal to 100 % of the principal amount of the 4.00 % notes to be repurchased, plus accrued and unpaid interest to, but excluding, the fundamental change repurchase date. During May 2021, the company entered into a privately negotiated agreement with certain noteholders of the company’s 4.00 % notes. Under this agreement, 3,568,705 shares of the company’s common stock were exchanged for $ 51.0 million in aggregate principal amount of the 4.00 % notes. Common stock held as treasury shares were exchanged for the 4.00 % notes. Pursuant to the guidance within ASC 470, Debt , the company recorded a loss of $ 9.5 million which was recorded as a charge to interest expense in the consolidated financial statements during the three months ended June 30, 2021, of which $ 1.2 million related to unamortized debt issuance costs. In August 2016, the company issued $ 170.0 million of 4.125 % convertible senior notes due in 2022, or the 4.125 % notes. The 4.125 % notes are senior, unsecured obligations of the company, with interest payable on March 1 and September 1 of each year. The company anticipates it will settle the 4.125 % notes in a combination of cash and common stock. The notes are convertible at the Holder’s option. The initial conversion rate is 35.7143 shares of common stock per $ 1,000 of principal, which is equal to a conversion price of approximately $ 28.00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The company may redeem all, but not less than all, of the 4.125 % notes at any time on or after September 1, 2020, if the company’s common stock equals or exceeds 140 % of the applicable conversion price for a specified time period ending on the trading day immediately prior to the date the company delivers notice of the redemption. The redemption price will equal 100 % of the principal plus any accrued and unpaid interest. Holders of the 4.125 % notes have the option to require the company to repurchase the 4.125 % notes in cash at a price equal to 100 % of the principal plus accrued and unpaid interest when there is a fundamental change, such as change in control. If an event of default occurs, it could result in the 4.125 % notes being declared due and payable. In March 2021, concurrent with the issuance of the 2.25 % notes, the company used approximately $ 156.5 million of the net proceeds of the 2.25 % notes to repurchase approximately $ 135.7 million aggregate principal amount of the 4.125 % notes, in privately negotiated transactions. Pursuant to the guidance within ASC 470, Debt , the company recorded a loss upon extinguishment of $ 22.1 million. This charge included $ 1.2 million of unamortized debt issuance costs related to the principal balance extinguished. Agribusiness and Energy Services Segment On March 25, 2022, Green Plains Finance Company, Green Plains Grain and Green Plains Trade (collectively, the “Borrowers”), all wholly owned subsidiaries of the company, together with the company, as guarantor, entered into a five-year, $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 The Facility includes revolving commitments totaling $ 350.0 million and an accordion feature whereby amounts available under the Facility may be increased by up to $ 100.0 million of new lender commitments subject to certain conditions. Each SOFR rate loan shall bear interest for each day at a rate per annum equal to the Term SOFR rate for the outstanding period plus a Term SOFR adjustment and an applicable margin of 2.25 % to 2.50 %, which is dependent on undrawn availability under the Facility. Each base rate loan shall bear interest at a rate per annum equal to the base rate plus the applicable margin of 1.25 % to 1.50 %, which is dependent on undrawn availability under the Facility. The unused portion of the Facility is also subject to a commitment fee of 0.275 % to 0.375 %, dependent on undrawn availability. Additionally, the applicable margin and commitment fee are subject to certain increases or decreases of up to 0.10 % and 0.025 %, respectively, tied to the company’s achievement of certain sustainability criteria, including the reduction of greenhouse gas emissions, recordable incident rate reduction, increased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Green Plains Commodity Management has an uncommitted $ 40.0 million revolving credit facility which matures April 30, 2023 , to finance margins related to its hedging programs. Advances are subject to variable interest rates equal to SOFR plus 1.75 %. The company had $ 5.2 million short-term notes payable related to this credit facility as of March 31, 2022. Ethanol Production Segment On February 9, 2021, Green Plains SPE LLC, a wholly-owned special purpose subsidiary and parent of Green Plains Obion and Green Plains Mount Vernon, issued $ 125.0 million of junior secured mezzanine notes due 2026 (the “Junior Notes”) with BlackRock, a holder of a portion of the company’s common stock, for the purchase of all notes issued. The Junior Notes will mature on February 9, 2026 and are secured by a pledge of the membership interests in and the real property owned by Green Plains Obion and Green Plains Mount Vernon. The proceeds of the Junior Notes are being used to construct MSC TM protein technology at the Green Plains Obion and Green Plains Mount Vernon facilities. The Junior Notes accrue interest at an annual rate of 11.75% . However, subject to the satisfaction of certain conditions, the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Funds associated with the Junior Notes are administered by a trustee and are included in the balance of restricted cash as of March 31, 2022. On September 3, 2020, Green Plains Wood River and Green Plains Shenandoah, wholly-owned subsidiaries of the company, entered into a delayed draw loan agreement with MetLife Real Estate Lending LLC. The $ 75.0 million delayed draw loan matures on September 1, 2035 and is secured by substantially all of the assets of the Wood River and Shenandoah facilities. The proceeds from the loan were used to add MSC TM protein technology at the Wood River and Shenandoah facilities as well as other capital expenditures. The delayed draw loan bears interest at a fixed rate of 5.02 %, plus an interest rate premium of 1.5 % until the loan is fully drawn. The remaining availability was drawn in the first quarter of 2022. Beginning in the second quarter of 2022, the interest rate premium may be adjusted quarterly from 0.00 % to 1.50 % based on the leverage ratio of total funded debt to EBITDA of Wood River and Shenandoah. Principal payments of $ 1.5 million per year begin 24 months from the closing date. Prepayments are prohibited until September 2024. Financial covenants of the delayed draw loan agreement include a minimum loan to value ratio of 50 %, a minimum fixed charge coverage ratio of 1.25 x commencing on June 30, 2021, a total debt service reserve of six months of future principal and interest payments and a minimum working capital requirement at Green Plains of not less than $ 0.10 per gallon of nameplate capacity or $ 95.8 million. The loan is guaranteed by the company and has certain limitations on distributions, dividends or loans to Green Plains by Wood River and Shenandoah unless immediately after giving effect to such action, there will not exist any event of default. The company also has small equipment financing loans, finance leases on equipment or facilities, and other forms of debt financing. Partnership Segment Green Plains Partners has a term loan to fund working capital, capital expenditures and other general partnership purposes. On July 20, 2021, the prior credit facility was amended to $ 60.0 million, extending the maturity to July 20, 2026 , and converting the credit facility to a term loan. Under the terms of the amended agreement, BlackRock purchased the outstanding balance of the prior credit facility from the previous lenders. Interest on the amended term loan is based on 3-month LIBOR plus 8.00 %, with a 0% LIBOR floor. Interest is payable on the 15th day of each March, June, September and December during the term with the first interest payment being September 15, 2021. The amended term loan does not require any principal payments; however, the partnership has the option to prepay $ 1.5 million per quarter beginning twelve months after the closing date. On February 11, 2022, the amended term loan was modified to allow Green Plains Partners and its affiliates to repurchase outstanding notes. On the same day, the partnership purchased $ 1.0 million of the outstanding notes from accounts and funds managed by BlackRock and subsequently retired the notes.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each of which is calculated on a pro forma basis with respect to acquisitions and divestitures occurring during the applicable period. The maximum consolidated leverage ratio required, as of the end of any fiscal quarter, is no more than 2.50 x . The minimum debt service coverage ratio required, as of the end of any fiscal quarter, is no less 1.10 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The term loan is not guaranteed by the company. Covenant Compliance The company was in compliance with its debt covenants as of March 31, 2022. Restricted Net Assets At March 31, 2022, there were approximately $ 108.8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9. STOCK-BASED COMPENSATION The company has an equity incentive plan which reserved a total of 5.7 million shares of common stock for issuance pursuant to the plan, of which 1.7 million shares remain outstanding and available. The plan provides for shares, including options to purchase shares of common stock, stock appreciation rights tied to the value of common stock, restricted stock, restricted and deferred stock unit awards and performance share awards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three months ended March 31, 2022, is as follows: Non-Vested Shares and Deferred Stock Units Weighted- Average Grant- Date Fair Value Weighted-Average Remaining Vesting Term (in years) Non-Vested at December 31, 2021 793,337 $ 14.64 Granted 257,002 29.91 Forfeited ( 5,954 ) 20.12 Vested ( 240,223 ) 13.65 Non-Vested at March 31, 2022 804,162 $ 19.77 2.5 Performance Shares On March 14, 2022, February 18, 2021 and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various metrics including but not limited to the company’s high-protein initiatives, annual production levels and return on investment (ROI). The performance shares were granted at a target of 100 %, but each performance share can be reduced or increased depending on results for the performance period. If the company achieves the maximum performance goals, the maximum amount of shares available to be issued pursuant to the 2022, 2021 and 2020 awards are 1,210,935 performance shares which represents approximately 251 % of the 482,811 performance shares which remain outstanding. The actual number of performance shares that will ultimately vest is based on the actual performance targets achieved at the end of each performance period. On February 19, 2019, the board of directors granted performance shares to be awarded in the form of common stock to certain participants of the plan. The performance shares were granted at a target of 100 %, but each performance share was reduced or increased depending on results for the performance period for the company’s average return on net assets, and the company’s total shareholder return relative to that of the company’s performance peer group. On February 19, 2022, based on the criteria discussed above, the 149,933 2019 performance shares vested at 75 %, which resulted in the issuance of 112,450 shares of common stock. The non-vested performance share award activity for the three months ended March 31, 2022, is as follows: Performance Shares Weighted- Average Grant- Date Fair Value Weighted-Average Remaining Vesting Term (in years) Non-Vested at December 31, 2021 486,155 $ 13.93 Granted 146,589 29.47 Vested ( 149,933 ) 15.31 Non-Vested at March 31, 2022 482,811 $ 18.22 2.5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related to equity awards in its consolidated financial statements over the requisite service period on a straight-line basis. There was no change in the number of non-vested unit-based awards for the three months ended March 31, 2022. Stock-Based and Unit Based Compensation Expense Compensation costs for stock-b ased and unit-based payment plans were $ 1.9 million and $ 0.9 million for the three months ended March 31, 2022 and 2021, respectively. At March 31, 2022, there was $ 19.2 million of unrecognized compensation costs from stock-based and unit-based compensation related to non-vested awards. This compensation is expected to be recognized over a weighted-average period of approximately 2.5 years. The potential tax benefit related to stock-based payment is approximately 21.4 % of these expe 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0. 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Three Months Ended March 31, 2022 2021 EPS - basic and diluted: Net loss attributable to Green Plains $ ( 61,474 ) $ ( 6,545 ) Weighted average shares outstanding - basic and diluted 52,887 37,695 EPS - basic and diluted: $ ( 1.16 ) $ ( 0.17 ) Anti-dilutive weighted-average convertible debt, warrants and stock-based compensation (1) 13,823 13,714 (1) The effect related to the company’s convertible debt, warrants and certain stock-based compensation awards has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11. STOCKHOLDERS’ EQUITY Public Offerings of Common Stock On March 1, 2021, the company completed an offering of 8,751,500 shares of our common stock, par value $ 0.001 per share, in a public offering at a price of $ 23.00 per share (the “March Common Stock Offering”). The March Common Stock Offering resulted in net proceeds of $ 191.1 million, after deducting underwriting discounts and commissions and the company’s offering expenses. On August 9, 2021, the company completed an offering of 5,462,500 shares of our common stock, par value $ 0.001 per share, in a public offering at a price of $ 32.00 per share (the “August Common Stock Offering”). The August Common Stock Offering resulted in net proceeds of $ 164.9 million, after deducting underwriting discounts and commissions and the company’s offering expenses. Warrants During the three months ended March 31, 2021, in connection with certain agreements, the company issued warrants to purchase shares of its common stock. The company measures the fair value of the warrants using the Black-Scholes option pricing model as of the issuance date. Exercisable warrants are equity based and recorded as a reduction in additional paid-in capital. The company has reserved 2,550,000 shares of common stock for the exercise of warrants to non-employees, of which 2,275,000 are exercisable, and are treated as equity based awards and recorded as a reduction in additional paid-in capital. The remaining 275,000 warrants, of which 55,555 are exercisable as a result of achieving certain earn-out provisions and 219,445 are contingent upon certain earn-out provisions, are treated as liability based awards, and valued quarterly using the company’s stock price. These warrants could potentially dilute basic earnings per share in future periods. The exercise price of the warrants is $ 22.00 and expiration dates are December 8, 2025 for 275,000 warrants, February 9, 2026 for 275,000 warrants and April 28, 2026 for 2,000,000 warrants. Convertible Note Exchange On May 18, 2021, the company completed a privately negotiated exchange agreement with certain noteholders of the company’s 4.00 % notes , pursuant to which the noteholders agreed to exchange $ 51.0 million in aggregate principal for 3,568,705 shares of the company’s common stock at an implied price of $ 26.80 . Components of stockholders’ equity for the three months ended March 31, 2022 and 2021 are as follows (in thousands): Total Additional Retained Accum. Other Green Plains Non- Total Common Stock Paid-in Earnings Comp. Income Treasury Stock Stockholders' Controlling Stockholders' Shares Amount Capital (Deficit) (Loss) Shares Amount Equity Interests Equity Balance, December 31, 2021 61,840 $ 62 $ 1,069,573 $ ( 15,199 ) $ ( 12,310 ) 8,244 $ ( 91,626 ) $ 950,500 $ 151,519 $ 1,102,019 Net income (loss) - - - ( 61,474 ) - - - ( 61,474 ) 5,602 ( 55,872 ) Distributions declared - - - - - - - - ( 5,122 ) ( 5,122 ) Other comprehensive income (loss) before reclassification - - - - 5,386 - - 5,386 - 5,386 Amounts reclassified from accumulated other comprehensive income (loss) - - - - ( 1,965 ) - - ( 1,965 ) - ( 1,965 ) Other comprehensive income (loss), net of tax - - - - 3,421 - - 3,421 - 3,421 Investment in subsidiary - - - - - - - - 24 24 Stock-based compensation 226 - ( 1,922 ) - - - - ( 1,922 ) 59 ( 1,863 ) Balance, March 31, 2022 62,066 $ 62 $ 1,067,651 $ ( 76,673 ) $ ( 8,889 ) 8,244 $ ( 91,626 ) $ 890,525 $ 152,082 $ 1,042,607 Total Additional Retained Accum. Other Green Plains Non- Total Common Stock Paid-in Earnings Comp. Income Treasury Stock Stockholders' Controlling Stockholders' Shares Amount Capital (Deficit) (Loss) Shares Amount Equity Interests Equity Balance, December 31, 2020 47,471 $ 47 $ 691,393 $ 50,793 $ ( 2,172 ) 11,813 $ ( 131,287 ) $ 608,774 $ 129,812 $ 738,586 Net income (loss) - - - ( 6,545 ) - - - ( 6,545 ) 4,566 ( 1,979 ) Distributions declared - - - - - - - - ( 1,395 ) ( 1,395 ) Other comprehensive income (loss) before reclassification - - - - ( 4,849 ) - - ( 4,849 ) - ( 4,849 ) Amounts reclassified from accumulated other comprehensive income (loss) - - - - ( 1,377 ) - - ( 1,377 ) - ( 1,377 ) Other comprehensive income (loss), net of tax - - - - ( 6,226 ) - - ( 6,226 ) - ( 6,226 ) Investment in subsidiaries - - - - - - - - 3,330 3,330 Issuance of warrants - - 3,431 - - - - 3,431 ( 3,431 ) - Issuance of common stock for cash at $ 23.00 per share, net of fees 8,752 9 191,125 - - - - 191,134 - 191,134 Stock-based compensation 230 - ( 3,000 ) - - - - ( 3,000 ) 79 ( 2,921 ) Balance, March 31, 2021 56,453 $ 56 $ 882,949 $ 44,248 $ ( 8,398 ) 11,813 $ ( 131,287 ) $ 787,568 $ 132,961 $ 920,529 Amounts reclassified from accumulated other comprehensive income are as follows (in thousands): Three Months Ended March 31, Statements of Operations 2022 2021 Classification Gains (losses) on cash flow hedges: Commodity derivatives $ ( 628 ) $ ( 15,188 ) (1) Commodity derivatives 3,294 16,999 (2) Total gains on cash flow hedges 2,666 1,811 (3) Income tax expense ( 701 ) ( 434 ) (4) Amounts reclassified from accumulated other comprehensive income (loss) $ 1,965 $ 1,377 (1) Revenues (2) Costs of goods sold (3) Loss before income taxes and income (loss) from equity method investees (4) Income tax benefi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 12. 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ompany recorded income tax benefit of $ 1.2 million for the three months ended March 31, 2022, compared with income tax expense of $ 1.9 million for the same period in 2021. The increase in income tax benefit was primarily due to the release of a valuation allowance against decreases in certain deferred tax assets for the three months ended March 31, 2022 compared to income tax expense recorded for the three months ended March 31, 2021, to reflect the recording of a valuation allowance against increases in certain deferred tax assets. The amount of unrecognized tax benefits for uncertain tax positions was $ 51.4 million as of March 31, 2022 and December 31, 2021. The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Current assets</t>
        </is>
      </c>
    </row>
    <row r="3">
      <c r="A3" s="4" t="inlineStr">
        <is>
          <t>Cash and cash equivalents</t>
        </is>
      </c>
      <c r="C3" s="6" t="n">
        <v>509195</v>
      </c>
      <c r="D3" s="6" t="n">
        <v>426220</v>
      </c>
    </row>
    <row r="4">
      <c r="A4" s="4" t="inlineStr">
        <is>
          <t>Restricted cash</t>
        </is>
      </c>
      <c r="C4" s="5" t="n">
        <v>95070</v>
      </c>
      <c r="D4" s="5" t="n">
        <v>134739</v>
      </c>
    </row>
    <row r="5">
      <c r="A5" s="4" t="inlineStr">
        <is>
          <t>Marketable securities</t>
        </is>
      </c>
      <c r="C5" s="5" t="n">
        <v>24942</v>
      </c>
      <c r="D5" s="5" t="n">
        <v>124859</v>
      </c>
    </row>
    <row r="6">
      <c r="A6" s="4" t="inlineStr">
        <is>
          <t>Accounts receivable, net of allowances of $282 and $682, respectively</t>
        </is>
      </c>
      <c r="C6" s="5" t="n">
        <v>142041</v>
      </c>
      <c r="D6" s="5" t="n">
        <v>119961</v>
      </c>
    </row>
    <row r="7">
      <c r="A7" s="4" t="inlineStr">
        <is>
          <t>Income taxes receivable</t>
        </is>
      </c>
      <c r="C7" s="5" t="n">
        <v>646</v>
      </c>
      <c r="D7" s="5" t="n">
        <v>911</v>
      </c>
    </row>
    <row r="8">
      <c r="A8" s="4" t="inlineStr">
        <is>
          <t>Inventories</t>
        </is>
      </c>
      <c r="C8" s="5" t="n">
        <v>313950</v>
      </c>
      <c r="D8" s="5" t="n">
        <v>267838</v>
      </c>
    </row>
    <row r="9">
      <c r="A9" s="4" t="inlineStr">
        <is>
          <t>Prepaid expenses and other</t>
        </is>
      </c>
      <c r="C9" s="5" t="n">
        <v>20675</v>
      </c>
      <c r="D9" s="5" t="n">
        <v>16483</v>
      </c>
    </row>
    <row r="10">
      <c r="A10" s="4" t="inlineStr">
        <is>
          <t>Derivative financial instruments</t>
        </is>
      </c>
      <c r="C10" s="5" t="n">
        <v>56087</v>
      </c>
      <c r="D10" s="5" t="n">
        <v>26738</v>
      </c>
    </row>
    <row r="11">
      <c r="A11" s="4" t="inlineStr">
        <is>
          <t>Total current assets</t>
        </is>
      </c>
      <c r="C11" s="5" t="n">
        <v>1162606</v>
      </c>
      <c r="D11" s="5" t="n">
        <v>1117749</v>
      </c>
    </row>
    <row r="12">
      <c r="A12" s="4" t="inlineStr">
        <is>
          <t>Property and equipment, net of accumulated depreciation and amortization of $584,957 and $567,027, respectively</t>
        </is>
      </c>
      <c r="C12" s="5" t="n">
        <v>940912</v>
      </c>
      <c r="D12" s="5" t="n">
        <v>893517</v>
      </c>
    </row>
    <row r="13">
      <c r="A13" s="4" t="inlineStr">
        <is>
          <t>Operating lease right-of-use assets</t>
        </is>
      </c>
      <c r="C13" s="5" t="n">
        <v>64376</v>
      </c>
      <c r="D13" s="5" t="n">
        <v>64042</v>
      </c>
    </row>
    <row r="14">
      <c r="A14" s="4" t="inlineStr">
        <is>
          <t>Other assets</t>
        </is>
      </c>
      <c r="C14" s="5" t="n">
        <v>84607</v>
      </c>
      <c r="D14" s="5" t="n">
        <v>84447</v>
      </c>
    </row>
    <row r="15">
      <c r="A15" s="4" t="inlineStr">
        <is>
          <t>Total assets</t>
        </is>
      </c>
      <c r="B15" s="4" t="inlineStr">
        <is>
          <t>[1]</t>
        </is>
      </c>
      <c r="C15" s="5" t="n">
        <v>2252501</v>
      </c>
      <c r="D15" s="5" t="n">
        <v>2159755</v>
      </c>
    </row>
    <row r="16">
      <c r="A16" s="3" t="inlineStr">
        <is>
          <t>Current liabilities</t>
        </is>
      </c>
    </row>
    <row r="17">
      <c r="A17" s="4" t="inlineStr">
        <is>
          <t>Accounts payable</t>
        </is>
      </c>
      <c r="C17" s="5" t="n">
        <v>106308</v>
      </c>
      <c r="D17" s="5" t="n">
        <v>146063</v>
      </c>
    </row>
    <row r="18">
      <c r="A18" s="4" t="inlineStr">
        <is>
          <t>Accrued and other liabilities</t>
        </is>
      </c>
      <c r="C18" s="5" t="n">
        <v>46979</v>
      </c>
      <c r="D18" s="5" t="n">
        <v>56980</v>
      </c>
    </row>
    <row r="19">
      <c r="A19" s="4" t="inlineStr">
        <is>
          <t>Derivative financial instruments</t>
        </is>
      </c>
      <c r="C19" s="5" t="n">
        <v>64620</v>
      </c>
      <c r="D19" s="5" t="n">
        <v>43244</v>
      </c>
    </row>
    <row r="20">
      <c r="A20" s="4" t="inlineStr">
        <is>
          <t>Operating lease current liabilities</t>
        </is>
      </c>
      <c r="C20" s="5" t="n">
        <v>16859</v>
      </c>
      <c r="D20" s="5" t="n">
        <v>16814</v>
      </c>
    </row>
    <row r="21">
      <c r="A21" s="4" t="inlineStr">
        <is>
          <t>Short-term notes payable and other borrowings</t>
        </is>
      </c>
      <c r="C21" s="5" t="n">
        <v>310190</v>
      </c>
      <c r="D21" s="5" t="n">
        <v>173418</v>
      </c>
    </row>
    <row r="22">
      <c r="A22" s="4" t="inlineStr">
        <is>
          <t>Current maturities of long-term debt</t>
        </is>
      </c>
      <c r="C22" s="5" t="n">
        <v>35701</v>
      </c>
      <c r="D22" s="5" t="n">
        <v>35285</v>
      </c>
    </row>
    <row r="23">
      <c r="A23" s="4" t="inlineStr">
        <is>
          <t>Total current liabilities</t>
        </is>
      </c>
      <c r="C23" s="5" t="n">
        <v>580657</v>
      </c>
      <c r="D23" s="5" t="n">
        <v>471804</v>
      </c>
    </row>
    <row r="24">
      <c r="A24" s="4" t="inlineStr">
        <is>
          <t>Long-term debt</t>
        </is>
      </c>
      <c r="C24" s="5" t="n">
        <v>557937</v>
      </c>
      <c r="D24" s="5" t="n">
        <v>514006</v>
      </c>
    </row>
    <row r="25">
      <c r="A25" s="4" t="inlineStr">
        <is>
          <t>Operating lease long-term liabilities</t>
        </is>
      </c>
      <c r="C25" s="5" t="n">
        <v>50233</v>
      </c>
      <c r="D25" s="5" t="n">
        <v>49795</v>
      </c>
    </row>
    <row r="26">
      <c r="A26" s="4" t="inlineStr">
        <is>
          <t>Other liabilities</t>
        </is>
      </c>
      <c r="C26" s="5" t="n">
        <v>21067</v>
      </c>
      <c r="D26" s="5" t="n">
        <v>22131</v>
      </c>
    </row>
    <row r="27">
      <c r="A27" s="4" t="inlineStr">
        <is>
          <t>Total liabilities</t>
        </is>
      </c>
      <c r="C27" s="5" t="n">
        <v>1209894</v>
      </c>
      <c r="D27" s="5" t="n">
        <v>1057736</v>
      </c>
    </row>
    <row r="28">
      <c r="A28" s="4" t="inlineStr">
        <is>
          <t>Commitments and contingencies (Note 13)</t>
        </is>
      </c>
      <c r="C28" s="4" t="inlineStr">
        <is>
          <t xml:space="preserve"> </t>
        </is>
      </c>
      <c r="D28" s="4" t="inlineStr">
        <is>
          <t xml:space="preserve"> </t>
        </is>
      </c>
    </row>
    <row r="29">
      <c r="A29" s="3" t="inlineStr">
        <is>
          <t>Stockholders’ equity</t>
        </is>
      </c>
    </row>
    <row r="30">
      <c r="A30" s="4" t="inlineStr">
        <is>
          <t>Common stock, $0.001 par value; 75,000,000 shares authorized; 62,066,201 and 61,840,434 shares issued, and 53,821,745 and 53,595,978 shares outstanding, respectively</t>
        </is>
      </c>
      <c r="C30" s="5" t="n">
        <v>62</v>
      </c>
      <c r="D30" s="5" t="n">
        <v>62</v>
      </c>
    </row>
    <row r="31">
      <c r="A31" s="4" t="inlineStr">
        <is>
          <t>Additional paid-in capital</t>
        </is>
      </c>
      <c r="C31" s="5" t="n">
        <v>1067651</v>
      </c>
      <c r="D31" s="5" t="n">
        <v>1069573</v>
      </c>
    </row>
    <row r="32">
      <c r="A32" s="4" t="inlineStr">
        <is>
          <t>Retained deficit</t>
        </is>
      </c>
      <c r="C32" s="5" t="n">
        <v>-76673</v>
      </c>
      <c r="D32" s="5" t="n">
        <v>-15199</v>
      </c>
    </row>
    <row r="33">
      <c r="A33" s="4" t="inlineStr">
        <is>
          <t>Accumulated other comprehensive loss</t>
        </is>
      </c>
      <c r="C33" s="5" t="n">
        <v>-8889</v>
      </c>
      <c r="D33" s="5" t="n">
        <v>-12310</v>
      </c>
    </row>
    <row r="34">
      <c r="A34" s="4" t="inlineStr">
        <is>
          <t>Treasury stock, 8,244,456 shares</t>
        </is>
      </c>
      <c r="C34" s="5" t="n">
        <v>-91626</v>
      </c>
      <c r="D34" s="5" t="n">
        <v>-91626</v>
      </c>
    </row>
    <row r="35">
      <c r="A35" s="4" t="inlineStr">
        <is>
          <t>Total Green Plains stockholders’ equity</t>
        </is>
      </c>
      <c r="C35" s="5" t="n">
        <v>890525</v>
      </c>
      <c r="D35" s="5" t="n">
        <v>950500</v>
      </c>
    </row>
    <row r="36">
      <c r="A36" s="4" t="inlineStr">
        <is>
          <t>Noncontrolling interests</t>
        </is>
      </c>
      <c r="C36" s="5" t="n">
        <v>152082</v>
      </c>
      <c r="D36" s="5" t="n">
        <v>151519</v>
      </c>
    </row>
    <row r="37">
      <c r="A37" s="4" t="inlineStr">
        <is>
          <t>Total stockholders’ equity</t>
        </is>
      </c>
      <c r="C37" s="5" t="n">
        <v>1042607</v>
      </c>
      <c r="D37" s="5" t="n">
        <v>1102019</v>
      </c>
    </row>
    <row r="38">
      <c r="A38" s="4" t="inlineStr">
        <is>
          <t>Total liabilities and stockholders’ equity</t>
        </is>
      </c>
      <c r="C38" s="6" t="n">
        <v>2252501</v>
      </c>
      <c r="D38" s="6" t="n">
        <v>2159755</v>
      </c>
    </row>
    <row r="39"/>
    <row r="40">
      <c r="A40" s="4" t="inlineStr">
        <is>
          <t>[1]</t>
        </is>
      </c>
      <c r="B40" s="4" t="inlineStr">
        <is>
          <t>Asset balances by segment exclude intercompany balances .</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3. COMMITMENTS AND CONTINGENCIES Lease Expense The company leases certain facilities, parcels of land, and equipment, with remaining terms ranging from less than one year to approximately 15.6 years. The land and facility leases include renewal options. The renewal options are included in the lease term only for those sites or locations that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Three Months Ended March 31, 2022 2021 Lease expense Operating lease expense $ 4,998 $ 4,934 Variable lease expense (1) 179 69 Total lease expense $ 5,177 $ 5,003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March 31, 2022 2021 Cash paid for amounts included in the measurement of lease liabilities: Operating cash flows from operating leases $ 4,845 $ 4,832 Right-of-use assets obtained in exchange for lease obligations: Operating leases 4,709 6,464 Right-of-use assets and lease obligations derecognized due to lease modifications: Operating leases - 51 Supplemental balance sheet information related to operating leases is as follows: March 31, 2022 December 31, 2021 Weighted average remaining lease term 5.5 years 5.5 years Weighted average discount rate 4.11 % 4.16 % Aggregate minimum lease payments under the operating lease agreements for the remainder of 2022 and in future years are as follows (in thousands): Year Ending December 31, Amount 2022 $ 14,455 2023 17,315 2024 14,774 2025 10,405 2026 4,844 Thereafter 14,353 Total 76,146 Less: Present value discount ( 9,054 ) Lease liabilities $ 67,092 Lease Revenue As described in Note 2 – Revenue , the majority of the partnership’s segment revenue is generated thr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is eliminated upon consolidation. The remaining lease revenue is not material to the company. Commodities, Storage and Transportation As of March 31, 2022, the company had contracted future purchases of grain, natural gas, and distillers grains, valued at approximately $ 532.4 million and future commitments for storage and transportation, valued at approximately $ 31.4 million. Legal The company is currently involved in litigation that has arisen during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y)</t>
        </is>
      </c>
      <c r="B1" s="2" t="inlineStr">
        <is>
          <t>3 Months Ended</t>
        </is>
      </c>
    </row>
    <row r="2">
      <c r="B2" s="2" t="inlineStr">
        <is>
          <t>Mar. 31, 2022</t>
        </is>
      </c>
    </row>
    <row r="3">
      <c r="A3" s="3" t="inlineStr">
        <is>
          <t>Basis Of Presentation, Description Of Business And Summary Of Significant Accounting Policies [Abstract]</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As of March 31, 2022, t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the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22 and December 31, 2021, excluding intercompany balances, are $ 98.7 million and $ 100.3 million, respectively, and primarily consist of property and equipment, operating lease right-of-use assets and goodwill. The partnership’s consolidated total liabilities as of March 31, 2022 and December 31, 2021, excluding intercompany balances, are $ 112.5 million and $ 111.4 million, respectively, which primarily consist of long-term debt as discussed in Note 8 – Debt and operating lease liabilities. The liabilities recognized as a result of consolidating the partnership do not represent additional claims on the company’s general assets.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21, filed with the SEC on February 18, 2022.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Use of Estimates in the Preparation of Consolidated Financial Statements</t>
        </is>
      </c>
      <c r="B5" s="4" t="inlineStr">
        <is>
          <t>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t>
        </is>
      </c>
    </row>
    <row r="6">
      <c r="A6" s="4" t="inlineStr">
        <is>
          <t>Description of Business</t>
        </is>
      </c>
      <c r="B6" s="4" t="inlineStr">
        <is>
          <t xml:space="preserve"> Description of Business The company operates within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t>
        </is>
      </c>
    </row>
    <row r="7">
      <c r="A7" s="4" t="inlineStr">
        <is>
          <t>Cash and Cash Equivalents</t>
        </is>
      </c>
      <c r="B7" s="4" t="inlineStr">
        <is>
          <t>Cash and Cash Equivalents Cash and cash equivalents includes bank deposits as well as short-term, highly liquid investments with original maturities of three months or less.</t>
        </is>
      </c>
    </row>
    <row r="8">
      <c r="A8" s="4" t="inlineStr">
        <is>
          <t>Restricted Cash</t>
        </is>
      </c>
      <c r="B8" s="4" t="inlineStr">
        <is>
          <t>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9">
      <c r="A9" s="4" t="inlineStr">
        <is>
          <t>Marketable Securities</t>
        </is>
      </c>
      <c r="B9" s="4" t="inlineStr">
        <is>
          <t xml:space="preserve">Marketable Securities Marketable securities include highly liquid, fixed maturity investments with original maturities ranging from three to twelve months and are carried at amortized cost, reflecting the ability and intent to hold the securities to maturity. </t>
        </is>
      </c>
    </row>
    <row r="10">
      <c r="A10" s="4" t="inlineStr">
        <is>
          <t>Revenue Recognition</t>
        </is>
      </c>
      <c r="B10"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11">
      <c r="A11" s="4" t="inlineStr">
        <is>
          <t>Shipping and Handling Costs</t>
        </is>
      </c>
      <c r="B11" s="4" t="inlineStr">
        <is>
          <t xml:space="preserve">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t>
        </is>
      </c>
    </row>
    <row r="12">
      <c r="A12" s="4" t="inlineStr">
        <is>
          <t>Cost of Goods Sold</t>
        </is>
      </c>
      <c r="B12" s="4" t="inlineStr">
        <is>
          <t xml:space="preserve">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3">
      <c r="A13" s="4" t="inlineStr">
        <is>
          <t>Operations and Maintenance Expenses</t>
        </is>
      </c>
      <c r="B13"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4">
      <c r="A14" s="4" t="inlineStr">
        <is>
          <t>Derivative Financial Instruments</t>
        </is>
      </c>
      <c r="B14" s="4" t="inlineStr">
        <is>
          <t xml:space="preserve">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Disaggregation Of Revenue By Major Source</t>
        </is>
      </c>
      <c r="B4" s="4" t="inlineStr">
        <is>
          <t>The following tables disaggregate revenue by major source (in thousands): Three Months Ended March 31, 2022 Ethanol Production Agribusiness &amp; Energy Services Partnership Eliminations Total Revenues: Revenues from contracts with customers under ASC 606: Ethanol $ - $ - $ - $ - $ - Distillers grains 7,362 - - - 7,362 Corn oil - - - - - Service revenues 3,740 - 1,005 - 4,745 Other 9,621 1,288 - - 10,909 Intersegment revenues - - 1,885 ( 1,885 ) - Total revenues from contracts with customers 20,723 1,288 2,890 ( 1,885 ) 23,016 Revenues from contracts accounted for as derivatives under ASC 815 (1) : Ethanol 471,922 95,660 - - 567,582 Distillers grains 98,512 15,126 - - 113,638 Corn oil 40,889 2,406 - - 43,295 Grain - 102 - - 102 Other 5,507 28,295 - - 33,802 Intersegment revenues - 5,835 - ( 5,835 ) - Total revenues from contracts accounted for as derivatives 616,830 147,424 - ( 5,835 ) 758,419 Leasing revenues under ASC 842 (2) : - - 16,210 ( 16,210 ) - Total Revenues $ 637,553 $ 148,712 $ 19,100 $ ( 23,930 ) $ 781,435 Three Months Ended March 31, 2021 Ethanol Production Agribusiness &amp; Energy Services Partnership Eliminations Total Revenues: Revenues from contracts with customers under ASC 606: Ethanol $ - $ - $ - $ - $ - Distillers grains 3,613 - - - 3,613 Corn oil - - - - - Service revenues 563 - 1,057 - 1,620 Other 4,062 826 - - 4,888 Intersegment revenues - - 2,006 ( 2,006 ) - Total revenues from contracts with customers 8,238 826 3,063 ( 2,006 ) 10,121 Revenues from contracts accounted for as derivatives under ASC 815 (1) : Ethanol 289,585 75,912 - - 365,497 Distillers grains 95,694 9,239 - - 104,933 Corn oil 14,540 4,811 - - 19,351 Grain - 12,170 - - 12,170 Other 15,665 25,863 - - 41,528 Intersegment revenues - 5,123 - ( 5,123 ) - Total revenues from contracts accounted for as derivatives 415,484 133,118 - ( 5,123 ) 543,479 Leasing revenues under ASC 842 (2) : - - 17,343 ( 17,303 ) 40 Total Revenues $ 423,722 $ 133,944 $ 20,406 $ ( 24,432 ) $ 553,640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Assets And Liabilities Fair Value</t>
        </is>
      </c>
      <c r="B4" s="4" t="inlineStr">
        <is>
          <t xml:space="preserve"> Fair Value Measurements at March 31, 2022 Quoted Prices in Active Markets for Identical Assets Significant Other Observable Inputs (Level 1) (Level 2) Total Assets: Cash and cash equivalents $ 509,195 $ - $ 509,195 Restricted cash 95,070 - 95,070 Inventories carried at market - 70,460 70,460 Unrealized gains on derivatives - 54,149 54,149 Other assets 110 464 574 Total assets measured at fair value $ 604,375 $ 125,073 $ 729,448 Liabilities: Accounts payable (1) $ - $ 5,488 $ 5,488 Accrued and other liabilities (2) - 3,339 3,339 Unrealized losses on derivatives - 34,206 34,206 Other liabilities (2) - 7,776 7,776 Total liabilities measured at fair value $ - $ 50,809 $ 50,809 Fair Value Measurements at December 31, 2021 Quoted Prices in Active Markets for Identical Assets Significant Other Observable Inputs (Level 1) (Level 2) Total Assets: Cash and cash equivalents $ 426,220 $ - $ 426,220 Restricted cash 134,739 - 134,739 Inventories carried at market - 72,320 72,320 Unrealized gains on derivatives - 26,738 26,738 Other assets 111 8 119 Total assets measured at fair value $ 561,070 $ 99,066 $ 660,136 Liabilities: Accounts payable (1) $ - $ 12,617 $ 12,617 Accrued and other liabilities (2) - 3,260 3,260 Unrealized losses on derivatives - 26,117 26,117 Other liabilities (2) - 7,788 7,788 Total liabilities measured at fair value $ - $ 49,782 $ 49,782 (1) Accounts payable is generally stated at historical amounts with the exception of $ 5.5 million and $ 12.6 million at March 31, 2022 and December 31, 2021, respectively, related to certain delivered inventory for which the payable fluctuates based on changes in commodity prices. These payables are hybrid financial instruments for which the company has elected the fair value option. (2) As of both March 31, 2022 and December 31, 2021, respectively, accrued and other liabilities includes $ 3.3 million and $ 3.3 million and other liabilities includes $ 7.8 million and $ 7.6 million of consideration related to potential earn-out payments recorded at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ummary Of Financial Data</t>
        </is>
      </c>
      <c r="B4" s="4" t="inlineStr">
        <is>
          <t xml:space="preserve"> The following tables set forth certain financial data for the company’s operating segments (in thousands): Three Months Ended March 31, 2022 2021 Revenues: Ethanol production: Revenues from external customers $ 637,553 $ 423,722 Intersegment revenues - - Total segment revenues 637,553 423,722 Agribusiness and energy services: Revenues from external customers 142,877 128,821 Intersegment revenues 5,835 5,123 Total segment revenues 148,712 133,944 Partnership: Revenues from external customers 1,005 1,097 Intersegment revenues 18,095 19,309 Total segment revenues 19,100 20,406 Revenues including intersegment activity 805,365 578,072 Intersegment eliminations ( 23,930 ) ( 24,432 ) Total Revenues $ 781,435 $ 553,640 Refer to Note 2 - Revenue , for further disaggregation of revenue by operating segment. Three Months Ended March 31, 2022 2021 Cost of goods sold: Ethanol production $ 661,560 $ 415,525 Agribusiness and energy services 134,439 116,074 Intersegment eliminations ( 23,490 ) ( 22,366 ) $ 772,509 $ 509,233 Three Months Ended March 31, 2022 2021 Operating income (loss): Ethanol production (1) $ ( 51,158 ) $ ( 20,320 ) Agribusiness and energy services 10,408 13,346 Partnership 11,809 12,871 Intersegment eliminations ( 440 ) ( 2,066 ) Corporate activities (2) ( 18,521 ) 27,516 $ ( 47,902 ) $ 31,347 (1) Operating loss for ethanol production includes an inventory lower of cost or net realizable value adjustment charge of $ 13.2 million for the three months ended March 31, 2022. (2) Corporate activities for the three months ended March 31, 2021 include a $ 36.9 million gain on sale of assets . Three Months Ended March 31, 2022 2021 Depreciation and amortization: Ethanol production $ 18,432 $ 18,528 Agribusiness and energy services 464 607 Partnership 898 887 Corporate activities 605 659 $ 20,399 $ 20,681</t>
        </is>
      </c>
    </row>
    <row r="5">
      <c r="A5" s="4" t="inlineStr">
        <is>
          <t>Summary Of Total Assets For Operating Segments</t>
        </is>
      </c>
      <c r="B5" s="4" t="inlineStr">
        <is>
          <t xml:space="preserve"> March 31, 2022 December 31, 2021 Total assets (1) : Ethanol production $ 1,093,026 $ 1,101,151 Agribusiness and energy services 608,136 487,164 Partnership 98,692 100,349 Corporate assets 479,185 524,206 Intersegment eliminations ( 26,538 ) ( 53,115 ) $ 2,252,501 $ 2,159,755 (1) Asset balances by segment exclude intercompany balanc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Schedule of Inventories</t>
        </is>
      </c>
      <c r="B4" s="4" t="inlineStr">
        <is>
          <t xml:space="preserve"> March 31, 2022 December 31, 2021 Finished goods $ 132,198 $ 91,448 Commodities held for sale 5,141 72,320 Raw materials 119,122 50,604 Work-in-process 22,255 19,783 Supplies and parts 35,234 33,683 $ 313,950 $ 267,8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 [Abstract]</t>
        </is>
      </c>
    </row>
    <row r="4">
      <c r="A4" s="4" t="inlineStr">
        <is>
          <t>Schedule Of Fair Values Of Derivative Financial Instruments</t>
        </is>
      </c>
      <c r="B4" s="4" t="inlineStr">
        <is>
          <t xml:space="preserve"> Asset Derivatives' Liability Derivatives' Fair Value Fair Value March 31, 2022 December 31, 2021 March 31, 2022 December 31, 2021 Derivative financial instruments $ 54,149 (1) $ 26,738 $ 34,206 (2) $ 26,117 (3) Other assets 464 8 - - Other liabilities - - 1 196 Total $ 54,613 $ 26,746 $ 34,207 $ 26,313 (1) At March 31, 2022, derivative financial instruments, as reflected on the balance sheet, includes net unrealized gains on exchange traded futures and options contracts of $ 1.9 million, which included $ 0.9 million of net unrealized losses on derivative financial instruments designated as cash flow hedging instruments. (2) At March 31, 2022, derivative financial instruments, as reflected on the balance sheet, includes net unrealized losses on exchange traded futures and options contracts of $ 30.4 million. (3) At December 31, 2021, derivative financial instruments, as reflected on the balance sheet, includes net unrealized losses on exchange traded futures and options contracts of $ 17.1 million, which include $ 1.3 million of net unrealized losses on derivative financial instruments designated as cash flow hedging instruments. </t>
        </is>
      </c>
    </row>
    <row r="5">
      <c r="A5" s="4" t="inlineStr">
        <is>
          <t>Schedule of Derivative Instruments, Gain (Loss) in Statement of Financial Performance</t>
        </is>
      </c>
      <c r="B5" s="4" t="inlineStr">
        <is>
          <t xml:space="preserve">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March 31, Comprehensive Income into Income 2022 2021 Revenues $ ( 628 ) $ ( 15,188 ) Cost of goods sold 3,294 16,999 Net gain (loss) recognized in income (loss) before income taxes $ 2,666 $ 1,811 Amount of Gain (Loss) Recognized in Other Comprehensive Income on Derivatives Gain (Loss) Recognized in Other Comprehensive Income on Three Months Ended March 31, Derivatives 2022 2021 Commodity contracts $ 7,307 $ ( 6,376 ) A portion of the company’s derivative instruments are considered economic hedges and as such are not designated as hedging instruments. The company uses exchange-traded futures and options con t racts to manage its net position of product inventories and forward cash purchase and sal e s contracts to reduce price risk caused by market fluctuations. Derivatives, including exchange traded c ontracts and forward commodity purchase or sale contracts, and inventories of certain agricultural products, which include amounts acquired under deferred pricing contracts, are stated at fair value. Inventories are not considered a derivative, rather they are carried at the lower of cost or market. As such, changes in the fair value of inventories are not included in the table below. Amount of Gain (Loss) Recognized in Income on Derivatives Derivatives Not Designated as Location of Gain (Loss) Recognized in Income Three Months Ended March 31, Hedging Instruments on Derivatives 2022 2021 Commodity contracts Revenues $ ( 5,358 ) $ ( 40,794 ) Commodity contracts Costs of goods sold ( 48,402 ) 8,563 Net gain (loss) recognized in income (loss) before income taxes $ ( 53,760 ) $ ( 32,231 ) The following amounts were recorded on the consolidated balance sheets related to cumulative basis adjustments for the fair value hedged items (in thousands): March 31, 2022 December 31, 2021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70,460 $ 21,326 $ 72,320 $ 6,291 Effect of Cash Flow and Fair Value Hedge Accounting on the Statements of Operations Location and Amount of Gain (Loss) Recognized in Income on Cash Flow and Fair Value Hedging Relationships for the Three Months Ended March 31, 2022 2021 Revenue Cost of Goods Sold Revenue Cost of Goods Sold Gain (loss) on cash flow hedging relationships: Commodity contracts: Amount of gain (loss) reclassified from accumulated other comprehensive income into income $ ( 628 ) $ 3,294 $ ( 15,188 ) $ 16,999 Gain (loss) on fair value hedging relationships: Commodity contracts: Hedged item - 18,386 - 7,967 Derivatives designated as hedging instruments - ( 17,244 ) - ( 7,108 ) Total amounts of income and expense line items presented in the statement of operations in which the effects of cash flow or fair value hedges are recorded $ ( 628 ) $ 4,436 $ ( 15,188 ) $ 17,858 </t>
        </is>
      </c>
    </row>
    <row r="6">
      <c r="A6" s="4" t="inlineStr">
        <is>
          <t>Schedule Of Open Position Derivative Financial Instruments</t>
        </is>
      </c>
      <c r="B6" s="4" t="inlineStr">
        <is>
          <t xml:space="preserve"> Exchange Traded (1) Non-Exchange Traded (2) Derivative Instruments Net Long &amp; (Short) Long (Short) Unit of Measure Commodity Futures ( 19,985 ) Bushels Corn Futures ( 8,205 ) (3) Bushels Corn Futures ( 2,142 ) Gallons Ethanol Futures 5,398 MmBTU Natural Gas Futures ( 960 ) (3) MmBTU Natural Gas Options 32,007 Pounds Soybean Oil Options 5,102 Bushels Corn Options 487 MmBTU Natural Gas Forwards 55,634 ( 123 ) Bushels Corn Forwards - ( 274,797 ) Gallons Ethanol Forwards 173 ( 381 ) Tons Distillers Grains Forwards - ( 110,529 ) Pounds Corn Oil Forwards 18,501 ( 482 )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fair value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chedule Of The Components Of Long-Term Debt</t>
        </is>
      </c>
      <c r="B4" s="4" t="inlineStr">
        <is>
          <t xml:space="preserve"> March 31, 2022 December 31, 2021 Corporate: 2.25 % convertible notes due 2027 (1) $ 230,000 $ 230,000 4.00 % convertible notes due 2024 (2) 64,000 64,000 4.125 % convertible notes due 2022 (3) 34,316 34,316 Green Plains SPE LLC: $ 125.0 million junior secured mezzanine notes due 2026 (4) 125,000 125,000 Green Plains Wood River and Green Plains Shenandoah: $ 75.0 million delayed draw loan agreement (5) 75,000 30,000 Green Plains Partners: $ 60.0 million term loan (6) (7) 58,969 60,000 Other 15,363 15,531 Total book value of long-term debt 602,648 558,847 Unamortized debt issuance costs ( 9,010 ) ( 9,556 ) Less: current maturities of long-term debt ( 35,701 ) ( 35,285 ) Total long-term debt $ 557,937 $ 514,006 (1) Includes $ 6.2 million and $ 6.5 million of unamortized debt issuance costs as of March 31, 2022 and December 31, 2021, respectively. (2) Includes $ 1.1 million and $ 1.2 million of unamortized debt issuance costs as of March 31, 2022 and December 31, 2021, respectively. (3) Includes $ 0.1 million of unamortized debt issuance costs as of both March 31, 2022 and December 31, 2021, respectively. (4) Includes $ 0.8 million and $ 0.9 million of unamortized debt issuance costs as of March 31, 2022 and December 31, 2021, respectively. (5) On September 3, 2020, Green Plains Wood River and Green Plains Shenandoah, wholly-owned subsidiaries of the company, entered into a $ 75.0 million delayed draw loan agreement. Includes $ 0.3 million of unamortized debt issuance costs as of both March 31, 2022 and December 31, 2021, respectively . (6) The Green Plains Partners credit facility was amended on July 20, 2021, to $ 60.0 million and includes $ 0.5 million of unamortized debt issuance costs as of both March 31, 2022 and December 31, 2021, respectively . (7) On February 11, 2022, the term loan was modified to allow Green Plains Partners and its affiliates to repurchase outstanding notes. On the same day, the partnership purchased $ 1.0 million of the outstanding notes from accounts and funds managed by BlackRock and subsequently retired the notes. </t>
        </is>
      </c>
    </row>
    <row r="5">
      <c r="A5" s="4" t="inlineStr">
        <is>
          <t>Schedule Of Short-term Notes Payable And Other Borrowings</t>
        </is>
      </c>
      <c r="B5" s="4" t="inlineStr">
        <is>
          <t xml:space="preserve"> March 31, 2022 December 31, 2021 Green Plains Finance Company, Green Plains Grain and Green Plains Trade: $ 350.0 million revolver $ 305,000 $ - Green Plains Commodity Management: $ 40.0 million hedge line 5,190 16,210 Green Plains Trade: $ 300.0 million revolver - 137,208 Green Plains Grain: $ 100.0 million revolver - 20,000 $ 310,190 $ 173,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chedule Of Non-Vested Stock Award and DSU Activity</t>
        </is>
      </c>
      <c r="B4" s="4" t="inlineStr">
        <is>
          <t xml:space="preserve"> Non-Vested Shares and Deferred Stock Units Weighted- Average Grant- Date Fair Value Weighted-Average Remaining Vesting Term (in years) Non-Vested at December 31, 2021 793,337 $ 14.64 Granted 257,002 29.91 Forfeited ( 5,954 ) 20.12 Vested ( 240,223 ) 13.65 Non-Vested at March 31, 2022 804,162 $ 19.77 2.5</t>
        </is>
      </c>
    </row>
    <row r="5">
      <c r="A5" s="4" t="inlineStr">
        <is>
          <t>Schedule Of Non-Vested Performance Share Award Activity</t>
        </is>
      </c>
      <c r="B5" s="4" t="inlineStr">
        <is>
          <t xml:space="preserve"> Performance Shares Weighted- Average Grant- Date Fair Value Weighted-Average Remaining Vesting Term (in years) Non-Vested at December 31, 2021 486,155 $ 13.93 Granted 146,589 29.47 Vested ( 149,933 ) 15.31 Non-Vested at March 31, 2022 482,811 $ 18.22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 Three Months Ended March 31, 2022 2021 EPS - basic and diluted: Net loss attributable to Green Plains $ ( 61,474 ) $ ( 6,545 ) Weighted average shares outstanding - basic and diluted 52,887 37,695 EPS - basic and diluted: $ ( 1.16 ) $ ( 0.17 ) Anti-dilutive weighted-average convertible debt, warrants and stock-based compensation (1) 13,823 13,714 (1) The effect related to the company’s convertible debt, warrants and certain stock-based compensation awards has been excluded from diluted EPS for the periods presented as the inclusion of these shares would have been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 [Abstract]</t>
        </is>
      </c>
    </row>
    <row r="3">
      <c r="A3" s="4" t="inlineStr">
        <is>
          <t>Accounts receivable, allowances</t>
        </is>
      </c>
      <c r="B3" s="6" t="n">
        <v>282</v>
      </c>
      <c r="C3" s="6" t="n">
        <v>682</v>
      </c>
    </row>
    <row r="4">
      <c r="A4" s="4" t="inlineStr">
        <is>
          <t>Property, and equipment, accumulated depreciation and amortization</t>
        </is>
      </c>
      <c r="B4" s="6" t="n">
        <v>584957</v>
      </c>
      <c r="C4" s="6" t="n">
        <v>567027</v>
      </c>
    </row>
    <row r="5">
      <c r="A5" s="4" t="inlineStr">
        <is>
          <t>Common stock, par value</t>
        </is>
      </c>
      <c r="B5" s="7" t="n">
        <v>0.001</v>
      </c>
      <c r="C5" s="7" t="n">
        <v>0.001</v>
      </c>
    </row>
    <row r="6">
      <c r="A6" s="4" t="inlineStr">
        <is>
          <t>Common stock, shares authorized</t>
        </is>
      </c>
      <c r="B6" s="5" t="n">
        <v>75000000</v>
      </c>
      <c r="C6" s="5" t="n">
        <v>75000000</v>
      </c>
    </row>
    <row r="7">
      <c r="A7" s="4" t="inlineStr">
        <is>
          <t>Common stock, shares issued</t>
        </is>
      </c>
      <c r="B7" s="5" t="n">
        <v>62066201</v>
      </c>
      <c r="C7" s="5" t="n">
        <v>61840434</v>
      </c>
    </row>
    <row r="8">
      <c r="A8" s="4" t="inlineStr">
        <is>
          <t>Common stock, shares outstanding</t>
        </is>
      </c>
      <c r="B8" s="5" t="n">
        <v>53821745</v>
      </c>
      <c r="C8" s="5" t="n">
        <v>53595978</v>
      </c>
    </row>
    <row r="9">
      <c r="A9" s="4" t="inlineStr">
        <is>
          <t>Treasury stock, shares</t>
        </is>
      </c>
      <c r="B9" s="5" t="n">
        <v>8244456</v>
      </c>
      <c r="C9" s="5" t="n">
        <v>8244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Schedule Of Stockholders' Equity</t>
        </is>
      </c>
      <c r="B4" s="4" t="inlineStr">
        <is>
          <t xml:space="preserve"> Total Additional Retained Accum. Other Green Plains Non- Total Common Stock Paid-in Earnings Comp. Income Treasury Stock Stockholders' Controlling Stockholders' Shares Amount Capital (Deficit) (Loss) Shares Amount Equity Interests Equity Balance, December 31, 2021 61,840 $ 62 $ 1,069,573 $ ( 15,199 ) $ ( 12,310 ) 8,244 $ ( 91,626 ) $ 950,500 $ 151,519 $ 1,102,019 Net income (loss) - - - ( 61,474 ) - - - ( 61,474 ) 5,602 ( 55,872 ) Distributions declared - - - - - - - - ( 5,122 ) ( 5,122 ) Other comprehensive income (loss) before reclassification - - - - 5,386 - - 5,386 - 5,386 Amounts reclassified from accumulated other comprehensive income (loss) - - - - ( 1,965 ) - - ( 1,965 ) - ( 1,965 ) Other comprehensive income (loss), net of tax - - - - 3,421 - - 3,421 - 3,421 Investment in subsidiary - - - - - - - - 24 24 Stock-based compensation 226 - ( 1,922 ) - - - - ( 1,922 ) 59 ( 1,863 ) Balance, March 31, 2022 62,066 $ 62 $ 1,067,651 $ ( 76,673 ) $ ( 8,889 ) 8,244 $ ( 91,626 ) $ 890,525 $ 152,082 $ 1,042,607 Total Additional Retained Accum. Other Green Plains Non- Total Common Stock Paid-in Earnings Comp. Income Treasury Stock Stockholders' Controlling Stockholders' Shares Amount Capital (Deficit) (Loss) Shares Amount Equity Interests Equity Balance, December 31, 2020 47,471 $ 47 $ 691,393 $ 50,793 $ ( 2,172 ) 11,813 $ ( 131,287 ) $ 608,774 $ 129,812 $ 738,586 Net income (loss) - - - ( 6,545 ) - - - ( 6,545 ) 4,566 ( 1,979 ) Distributions declared - - - - - - - - ( 1,395 ) ( 1,395 ) Other comprehensive income (loss) before reclassification - - - - ( 4,849 ) - - ( 4,849 ) - ( 4,849 ) Amounts reclassified from accumulated other comprehensive income (loss) - - - - ( 1,377 ) - - ( 1,377 ) - ( 1,377 ) Other comprehensive income (loss), net of tax - - - - ( 6,226 ) - - ( 6,226 ) - ( 6,226 ) Investment in subsidiaries - - - - - - - - 3,330 3,330 Issuance of warrants - - 3,431 - - - - 3,431 ( 3,431 ) - Issuance of common stock for cash at $ 23.00 per share, net of fees 8,752 9 191,125 - - - - 191,134 - 191,134 Stock-based compensation 230 - ( 3,000 ) - - - - ( 3,000 ) 79 ( 2,921 ) Balance, March 31, 2021 56,453 $ 56 $ 882,949 $ 44,248 $ ( 8,398 ) 11,813 $ ( 131,287 ) $ 787,568 $ 132,961 $ 920,529 </t>
        </is>
      </c>
    </row>
    <row r="5">
      <c r="A5" s="4" t="inlineStr">
        <is>
          <t>Reclassification From Accumulated Other Comprehensive Income (Loss)</t>
        </is>
      </c>
      <c r="B5" s="4" t="inlineStr">
        <is>
          <t xml:space="preserve"> Three Months Ended March 31, Statements of Operations 2022 2021 Classification Gains (losses) on cash flow hedges: Commodity derivatives $ ( 628 ) $ ( 15,188 ) (1) Commodity derivatives 3,294 16,999 (2) Total gains on cash flow hedges 2,666 1,811 (3) Income tax expense ( 701 ) ( 434 ) (4) Amounts reclassified from accumulated other comprehensive income (loss) $ 1,965 $ 1,377 (1) Revenues (2) Costs of goods sold (3) Loss before income taxes and income (loss) from equity method investees (4) Income tax benefit (exp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Components Of Lease Expense</t>
        </is>
      </c>
      <c r="B4" s="4" t="inlineStr">
        <is>
          <t xml:space="preserve"> Three Months Ended March 31, 2022 2021 Lease expense Operating lease expense $ 4,998 $ 4,934 Variable lease expense (1) 179 69 Total lease expense $ 5,177 $ 5,003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 xml:space="preserve"> Three Months Ended March 31, 2022 2021 Cash paid for amounts included in the measurement of lease liabilities: Operating cash flows from operating leases $ 4,845 $ 4,832 Right-of-use assets obtained in exchange for lease obligations: Operating leases 4,709 6,464 Right-of-use assets and lease obligations derecognized due to lease modifications: Operating leases - 51 </t>
        </is>
      </c>
    </row>
    <row r="6">
      <c r="A6" s="4" t="inlineStr">
        <is>
          <t>Supplemental Balance Sheet Information Related To Operating Leases</t>
        </is>
      </c>
      <c r="B6" s="4" t="inlineStr">
        <is>
          <t xml:space="preserve"> March 31, 2022 December 31, 2021 Weighted average remaining lease term 5.5 years 5.5 years Weighted average discount rate 4.11 % 4.16 %</t>
        </is>
      </c>
    </row>
    <row r="7">
      <c r="A7" s="4" t="inlineStr">
        <is>
          <t>Schedule of Aggregate Minimum Lease Payments</t>
        </is>
      </c>
      <c r="B7" s="4" t="inlineStr">
        <is>
          <t xml:space="preserve"> Year Ending December 31, Amount 2022 $ 14,455 2023 17,315 2024 14,774 2025 10,405 2026 4,844 Thereafter 14,353 Total 76,146 Less: Present value discount ( 9,054 ) Lease liabilities $ 67,0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8" customWidth="1" min="2" max="2"/>
    <col width="28" customWidth="1" min="3" max="3"/>
    <col width="21" customWidth="1" min="4" max="4"/>
  </cols>
  <sheetData>
    <row r="1">
      <c r="A1" s="1" t="inlineStr">
        <is>
          <t>Basis Of Presentation, Description Of Business And Summary Of Significant Accounting Policies (Narrative) (Details) $ in Thousands</t>
        </is>
      </c>
      <c r="C1" s="2" t="inlineStr">
        <is>
          <t>3 Months Ended</t>
        </is>
      </c>
    </row>
    <row r="2">
      <c r="C2" s="2" t="inlineStr">
        <is>
          <t>Mar. 31, 2022USD ($)segment</t>
        </is>
      </c>
      <c r="D2" s="2" t="inlineStr">
        <is>
          <t>Dec. 31, 2021USD ($)</t>
        </is>
      </c>
    </row>
    <row r="3">
      <c r="A3" s="3" t="inlineStr">
        <is>
          <t>Variable Interest Entity [Line Items]</t>
        </is>
      </c>
    </row>
    <row r="4">
      <c r="A4" s="4" t="inlineStr">
        <is>
          <t>Asset</t>
        </is>
      </c>
      <c r="B4" s="4" t="inlineStr">
        <is>
          <t>[1]</t>
        </is>
      </c>
      <c r="C4" s="6" t="n">
        <v>2252501</v>
      </c>
      <c r="D4" s="6" t="n">
        <v>2159755</v>
      </c>
    </row>
    <row r="5">
      <c r="A5" s="4" t="inlineStr">
        <is>
          <t>Total liabilities</t>
        </is>
      </c>
      <c r="C5" s="6" t="n">
        <v>1209894</v>
      </c>
      <c r="D5" s="5" t="n">
        <v>1057736</v>
      </c>
    </row>
    <row r="6">
      <c r="A6" s="4" t="inlineStr">
        <is>
          <t>Number of operating segments | segment</t>
        </is>
      </c>
      <c r="C6" s="5" t="n">
        <v>3</v>
      </c>
    </row>
    <row r="7">
      <c r="A7" s="4" t="inlineStr">
        <is>
          <t>Green Plains Partners L.P. [Member]</t>
        </is>
      </c>
    </row>
    <row r="8">
      <c r="A8" s="3" t="inlineStr">
        <is>
          <t>Variable Interest Entity [Line Items]</t>
        </is>
      </c>
    </row>
    <row r="9">
      <c r="A9" s="4" t="inlineStr">
        <is>
          <t>Asset</t>
        </is>
      </c>
      <c r="C9" s="6" t="n">
        <v>98700</v>
      </c>
      <c r="D9" s="5" t="n">
        <v>100300</v>
      </c>
    </row>
    <row r="10">
      <c r="A10" s="4" t="inlineStr">
        <is>
          <t>Total liabilities</t>
        </is>
      </c>
      <c r="C10" s="6" t="n">
        <v>112500</v>
      </c>
      <c r="D10" s="6" t="n">
        <v>111400</v>
      </c>
    </row>
    <row r="11">
      <c r="A11" s="4" t="inlineStr">
        <is>
          <t>IPO [Member] | Limited Partner [Member]</t>
        </is>
      </c>
    </row>
    <row r="12">
      <c r="A12" s="3" t="inlineStr">
        <is>
          <t>Variable Interest Entity [Line Items]</t>
        </is>
      </c>
    </row>
    <row r="13">
      <c r="A13" s="4" t="inlineStr">
        <is>
          <t>Ownership interest, percentage</t>
        </is>
      </c>
      <c r="C13" s="4" t="inlineStr">
        <is>
          <t>48.90%</t>
        </is>
      </c>
    </row>
    <row r="14">
      <c r="A14" s="4" t="inlineStr">
        <is>
          <t>IPO [Member] | Limited Partner [Member] | Parent Company [Member]</t>
        </is>
      </c>
    </row>
    <row r="15">
      <c r="A15" s="3" t="inlineStr">
        <is>
          <t>Variable Interest Entity [Line Items]</t>
        </is>
      </c>
    </row>
    <row r="16">
      <c r="A16" s="4" t="inlineStr">
        <is>
          <t>Ownership interest, public, percentage</t>
        </is>
      </c>
      <c r="C16" s="4" t="inlineStr">
        <is>
          <t>49.10%</t>
        </is>
      </c>
    </row>
    <row r="17">
      <c r="A17" s="4" t="inlineStr">
        <is>
          <t>IPO [Member] | General Partner [Member] | Parent Company [Member]</t>
        </is>
      </c>
    </row>
    <row r="18">
      <c r="A18" s="3" t="inlineStr">
        <is>
          <t>Variable Interest Entity [Line Items]</t>
        </is>
      </c>
    </row>
    <row r="19">
      <c r="A19" s="4" t="inlineStr">
        <is>
          <t>Ownership interest, percentage</t>
        </is>
      </c>
      <c r="C19" s="4" t="inlineStr">
        <is>
          <t>2.00%</t>
        </is>
      </c>
    </row>
    <row r="20"/>
    <row r="21">
      <c r="A21" s="4" t="inlineStr">
        <is>
          <t>[1]</t>
        </is>
      </c>
      <c r="B21" s="4" t="inlineStr">
        <is>
          <t>Asset balances by segment exclude intercompany balances .</t>
        </is>
      </c>
    </row>
  </sheetData>
  <mergeCells count="3">
    <mergeCell ref="A1:B2"/>
    <mergeCell ref="A20:C20"/>
    <mergeCell ref="B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Revenue Benchmark [Member] - Customer Concentration Risk [Member] - customer</t>
        </is>
      </c>
      <c r="B1" s="2" t="inlineStr">
        <is>
          <t>3 Months Ended</t>
        </is>
      </c>
    </row>
    <row r="2">
      <c r="B2" s="2" t="inlineStr">
        <is>
          <t>Mar. 31, 2022</t>
        </is>
      </c>
      <c r="C2" s="2" t="inlineStr">
        <is>
          <t>Mar. 31, 2021</t>
        </is>
      </c>
    </row>
    <row r="3">
      <c r="A3" s="4" t="inlineStr">
        <is>
          <t>Customer A [Member]</t>
        </is>
      </c>
    </row>
    <row r="4">
      <c r="A4" s="3" t="inlineStr">
        <is>
          <t>Disaggregation of Revenue [Line Items]</t>
        </is>
      </c>
    </row>
    <row r="5">
      <c r="A5" s="4" t="inlineStr">
        <is>
          <t>Concentration Risk, Percentage</t>
        </is>
      </c>
      <c r="C5" s="4" t="inlineStr">
        <is>
          <t>13.00%</t>
        </is>
      </c>
    </row>
    <row r="6">
      <c r="A6" s="4" t="inlineStr">
        <is>
          <t>Customer's Revenue Over 10% [Member]</t>
        </is>
      </c>
    </row>
    <row r="7">
      <c r="A7" s="3" t="inlineStr">
        <is>
          <t>Disaggregation of Revenue [Line Items]</t>
        </is>
      </c>
    </row>
    <row r="8">
      <c r="A8" s="4" t="inlineStr">
        <is>
          <t>Number Of Major Customers</t>
        </is>
      </c>
      <c r="B8"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isaggregation Of Revenue By Major Sourc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Total revenues from contracts with customers</t>
        </is>
      </c>
      <c r="C4" s="6" t="n">
        <v>23016</v>
      </c>
      <c r="D4" s="6" t="n">
        <v>10121</v>
      </c>
    </row>
    <row r="5">
      <c r="A5" s="4" t="inlineStr">
        <is>
          <t>Total revenues from contracts accounted for as derivatives</t>
        </is>
      </c>
      <c r="B5" s="4" t="inlineStr">
        <is>
          <t>[1]</t>
        </is>
      </c>
      <c r="C5" s="5" t="n">
        <v>758419</v>
      </c>
      <c r="D5" s="5" t="n">
        <v>543479</v>
      </c>
    </row>
    <row r="6">
      <c r="A6" s="4" t="inlineStr">
        <is>
          <t>Leasing revenues under ASC 842</t>
        </is>
      </c>
      <c r="B6" s="4" t="inlineStr">
        <is>
          <t>[2]</t>
        </is>
      </c>
      <c r="D6" s="5" t="n">
        <v>40</v>
      </c>
    </row>
    <row r="7">
      <c r="A7" s="4" t="inlineStr">
        <is>
          <t>Total Revenues</t>
        </is>
      </c>
      <c r="C7" s="5" t="n">
        <v>781435</v>
      </c>
      <c r="D7" s="5" t="n">
        <v>553640</v>
      </c>
    </row>
    <row r="8">
      <c r="A8" s="4" t="inlineStr">
        <is>
          <t>Ethanol [Member]</t>
        </is>
      </c>
    </row>
    <row r="9">
      <c r="A9" s="3" t="inlineStr">
        <is>
          <t>Disaggregation of Revenue [Line Items]</t>
        </is>
      </c>
    </row>
    <row r="10">
      <c r="A10" s="4" t="inlineStr">
        <is>
          <t>Total revenues from contracts accounted for as derivatives</t>
        </is>
      </c>
      <c r="B10" s="4" t="inlineStr">
        <is>
          <t>[1]</t>
        </is>
      </c>
      <c r="C10" s="5" t="n">
        <v>567582</v>
      </c>
      <c r="D10" s="5" t="n">
        <v>365497</v>
      </c>
    </row>
    <row r="11">
      <c r="A11" s="4" t="inlineStr">
        <is>
          <t>Distillers Grains [Member]</t>
        </is>
      </c>
    </row>
    <row r="12">
      <c r="A12" s="3" t="inlineStr">
        <is>
          <t>Disaggregation of Revenue [Line Items]</t>
        </is>
      </c>
    </row>
    <row r="13">
      <c r="A13" s="4" t="inlineStr">
        <is>
          <t>Total revenues from contracts with customers</t>
        </is>
      </c>
      <c r="C13" s="5" t="n">
        <v>7362</v>
      </c>
      <c r="D13" s="5" t="n">
        <v>3613</v>
      </c>
    </row>
    <row r="14">
      <c r="A14" s="4" t="inlineStr">
        <is>
          <t>Total revenues from contracts accounted for as derivatives</t>
        </is>
      </c>
      <c r="B14" s="4" t="inlineStr">
        <is>
          <t>[1]</t>
        </is>
      </c>
      <c r="C14" s="5" t="n">
        <v>113638</v>
      </c>
      <c r="D14" s="5" t="n">
        <v>104933</v>
      </c>
    </row>
    <row r="15">
      <c r="A15" s="4" t="inlineStr">
        <is>
          <t>Corn Oil [Member]</t>
        </is>
      </c>
    </row>
    <row r="16">
      <c r="A16" s="3" t="inlineStr">
        <is>
          <t>Disaggregation of Revenue [Line Items]</t>
        </is>
      </c>
    </row>
    <row r="17">
      <c r="A17" s="4" t="inlineStr">
        <is>
          <t>Total revenues from contracts accounted for as derivatives</t>
        </is>
      </c>
      <c r="B17" s="4" t="inlineStr">
        <is>
          <t>[1]</t>
        </is>
      </c>
      <c r="C17" s="5" t="n">
        <v>43295</v>
      </c>
      <c r="D17" s="5" t="n">
        <v>19351</v>
      </c>
    </row>
    <row r="18">
      <c r="A18" s="4" t="inlineStr">
        <is>
          <t>Grain [Member]</t>
        </is>
      </c>
    </row>
    <row r="19">
      <c r="A19" s="3" t="inlineStr">
        <is>
          <t>Disaggregation of Revenue [Line Items]</t>
        </is>
      </c>
    </row>
    <row r="20">
      <c r="A20" s="4" t="inlineStr">
        <is>
          <t>Total revenues from contracts accounted for as derivatives</t>
        </is>
      </c>
      <c r="B20" s="4" t="inlineStr">
        <is>
          <t>[1]</t>
        </is>
      </c>
      <c r="C20" s="5" t="n">
        <v>102</v>
      </c>
      <c r="D20" s="5" t="n">
        <v>12170</v>
      </c>
    </row>
    <row r="21">
      <c r="A21" s="4" t="inlineStr">
        <is>
          <t>Service Revenues [Member]</t>
        </is>
      </c>
    </row>
    <row r="22">
      <c r="A22" s="3" t="inlineStr">
        <is>
          <t>Disaggregation of Revenue [Line Items]</t>
        </is>
      </c>
    </row>
    <row r="23">
      <c r="A23" s="4" t="inlineStr">
        <is>
          <t>Total revenues from contracts with customers</t>
        </is>
      </c>
      <c r="C23" s="5" t="n">
        <v>4745</v>
      </c>
      <c r="D23" s="5" t="n">
        <v>1620</v>
      </c>
    </row>
    <row r="24">
      <c r="A24" s="4" t="inlineStr">
        <is>
          <t>Other [Member]</t>
        </is>
      </c>
    </row>
    <row r="25">
      <c r="A25" s="3" t="inlineStr">
        <is>
          <t>Disaggregation of Revenue [Line Items]</t>
        </is>
      </c>
    </row>
    <row r="26">
      <c r="A26" s="4" t="inlineStr">
        <is>
          <t>Total revenues from contracts with customers</t>
        </is>
      </c>
      <c r="C26" s="5" t="n">
        <v>10909</v>
      </c>
      <c r="D26" s="5" t="n">
        <v>4888</v>
      </c>
    </row>
    <row r="27">
      <c r="A27" s="4" t="inlineStr">
        <is>
          <t>Total revenues from contracts accounted for as derivatives</t>
        </is>
      </c>
      <c r="B27" s="4" t="inlineStr">
        <is>
          <t>[1]</t>
        </is>
      </c>
      <c r="C27" s="5" t="n">
        <v>33802</v>
      </c>
      <c r="D27" s="5" t="n">
        <v>41528</v>
      </c>
    </row>
    <row r="28">
      <c r="A28" s="4" t="inlineStr">
        <is>
          <t>Ethanol Production [Member]</t>
        </is>
      </c>
    </row>
    <row r="29">
      <c r="A29" s="3" t="inlineStr">
        <is>
          <t>Disaggregation of Revenue [Line Items]</t>
        </is>
      </c>
    </row>
    <row r="30">
      <c r="A30" s="4" t="inlineStr">
        <is>
          <t>Total revenues from contracts with customers</t>
        </is>
      </c>
      <c r="C30" s="5" t="n">
        <v>20723</v>
      </c>
      <c r="D30" s="5" t="n">
        <v>8238</v>
      </c>
    </row>
    <row r="31">
      <c r="A31" s="4" t="inlineStr">
        <is>
          <t>Total revenues from contracts accounted for as derivatives</t>
        </is>
      </c>
      <c r="B31" s="4" t="inlineStr">
        <is>
          <t>[1]</t>
        </is>
      </c>
      <c r="C31" s="5" t="n">
        <v>616830</v>
      </c>
      <c r="D31" s="5" t="n">
        <v>415484</v>
      </c>
    </row>
    <row r="32">
      <c r="A32" s="4" t="inlineStr">
        <is>
          <t>Total Revenues</t>
        </is>
      </c>
      <c r="C32" s="5" t="n">
        <v>637553</v>
      </c>
      <c r="D32" s="5" t="n">
        <v>423722</v>
      </c>
    </row>
    <row r="33">
      <c r="A33" s="4" t="inlineStr">
        <is>
          <t>Ethanol Production [Member] | Ethanol [Member]</t>
        </is>
      </c>
    </row>
    <row r="34">
      <c r="A34" s="3" t="inlineStr">
        <is>
          <t>Disaggregation of Revenue [Line Items]</t>
        </is>
      </c>
    </row>
    <row r="35">
      <c r="A35" s="4" t="inlineStr">
        <is>
          <t>Total revenues from contracts accounted for as derivatives</t>
        </is>
      </c>
      <c r="B35" s="4" t="inlineStr">
        <is>
          <t>[1]</t>
        </is>
      </c>
      <c r="C35" s="5" t="n">
        <v>471922</v>
      </c>
      <c r="D35" s="5" t="n">
        <v>289585</v>
      </c>
    </row>
    <row r="36">
      <c r="A36" s="4" t="inlineStr">
        <is>
          <t>Ethanol Production [Member] | Distillers Grains [Member]</t>
        </is>
      </c>
    </row>
    <row r="37">
      <c r="A37" s="3" t="inlineStr">
        <is>
          <t>Disaggregation of Revenue [Line Items]</t>
        </is>
      </c>
    </row>
    <row r="38">
      <c r="A38" s="4" t="inlineStr">
        <is>
          <t>Total revenues from contracts with customers</t>
        </is>
      </c>
      <c r="C38" s="5" t="n">
        <v>7362</v>
      </c>
      <c r="D38" s="5" t="n">
        <v>3613</v>
      </c>
    </row>
    <row r="39">
      <c r="A39" s="4" t="inlineStr">
        <is>
          <t>Total revenues from contracts accounted for as derivatives</t>
        </is>
      </c>
      <c r="B39" s="4" t="inlineStr">
        <is>
          <t>[1]</t>
        </is>
      </c>
      <c r="C39" s="5" t="n">
        <v>98512</v>
      </c>
      <c r="D39" s="5" t="n">
        <v>95694</v>
      </c>
    </row>
    <row r="40">
      <c r="A40" s="4" t="inlineStr">
        <is>
          <t>Ethanol Production [Member] | Corn Oil [Member]</t>
        </is>
      </c>
    </row>
    <row r="41">
      <c r="A41" s="3" t="inlineStr">
        <is>
          <t>Disaggregation of Revenue [Line Items]</t>
        </is>
      </c>
    </row>
    <row r="42">
      <c r="A42" s="4" t="inlineStr">
        <is>
          <t>Total revenues from contracts accounted for as derivatives</t>
        </is>
      </c>
      <c r="B42" s="4" t="inlineStr">
        <is>
          <t>[1]</t>
        </is>
      </c>
      <c r="C42" s="5" t="n">
        <v>40889</v>
      </c>
      <c r="D42" s="5" t="n">
        <v>14540</v>
      </c>
    </row>
    <row r="43">
      <c r="A43" s="4" t="inlineStr">
        <is>
          <t>Ethanol Production [Member] | Service Revenues [Member]</t>
        </is>
      </c>
    </row>
    <row r="44">
      <c r="A44" s="3" t="inlineStr">
        <is>
          <t>Disaggregation of Revenue [Line Items]</t>
        </is>
      </c>
    </row>
    <row r="45">
      <c r="A45" s="4" t="inlineStr">
        <is>
          <t>Total revenues from contracts with customers</t>
        </is>
      </c>
      <c r="C45" s="5" t="n">
        <v>3740</v>
      </c>
      <c r="D45" s="5" t="n">
        <v>563</v>
      </c>
    </row>
    <row r="46">
      <c r="A46" s="4" t="inlineStr">
        <is>
          <t>Ethanol Production [Member] | Other [Member]</t>
        </is>
      </c>
    </row>
    <row r="47">
      <c r="A47" s="3" t="inlineStr">
        <is>
          <t>Disaggregation of Revenue [Line Items]</t>
        </is>
      </c>
    </row>
    <row r="48">
      <c r="A48" s="4" t="inlineStr">
        <is>
          <t>Total revenues from contracts with customers</t>
        </is>
      </c>
      <c r="C48" s="5" t="n">
        <v>9621</v>
      </c>
      <c r="D48" s="5" t="n">
        <v>4062</v>
      </c>
    </row>
    <row r="49">
      <c r="A49" s="4" t="inlineStr">
        <is>
          <t>Total revenues from contracts accounted for as derivatives</t>
        </is>
      </c>
      <c r="B49" s="4" t="inlineStr">
        <is>
          <t>[1]</t>
        </is>
      </c>
      <c r="C49" s="5" t="n">
        <v>5507</v>
      </c>
      <c r="D49" s="5" t="n">
        <v>15665</v>
      </c>
    </row>
    <row r="50">
      <c r="A50" s="4" t="inlineStr">
        <is>
          <t>Agribusiness and Energy Services [Member]</t>
        </is>
      </c>
    </row>
    <row r="51">
      <c r="A51" s="3" t="inlineStr">
        <is>
          <t>Disaggregation of Revenue [Line Items]</t>
        </is>
      </c>
    </row>
    <row r="52">
      <c r="A52" s="4" t="inlineStr">
        <is>
          <t>Total revenues from contracts with customers</t>
        </is>
      </c>
      <c r="C52" s="5" t="n">
        <v>1288</v>
      </c>
      <c r="D52" s="5" t="n">
        <v>826</v>
      </c>
    </row>
    <row r="53">
      <c r="A53" s="4" t="inlineStr">
        <is>
          <t>Total revenues from contracts accounted for as derivatives</t>
        </is>
      </c>
      <c r="B53" s="4" t="inlineStr">
        <is>
          <t>[1]</t>
        </is>
      </c>
      <c r="C53" s="5" t="n">
        <v>147424</v>
      </c>
      <c r="D53" s="5" t="n">
        <v>133118</v>
      </c>
    </row>
    <row r="54">
      <c r="A54" s="4" t="inlineStr">
        <is>
          <t>Total Revenues</t>
        </is>
      </c>
      <c r="C54" s="5" t="n">
        <v>148712</v>
      </c>
      <c r="D54" s="5" t="n">
        <v>133944</v>
      </c>
    </row>
    <row r="55">
      <c r="A55" s="4" t="inlineStr">
        <is>
          <t>Agribusiness and Energy Services [Member] | Ethanol [Member]</t>
        </is>
      </c>
    </row>
    <row r="56">
      <c r="A56" s="3" t="inlineStr">
        <is>
          <t>Disaggregation of Revenue [Line Items]</t>
        </is>
      </c>
    </row>
    <row r="57">
      <c r="A57" s="4" t="inlineStr">
        <is>
          <t>Total revenues from contracts accounted for as derivatives</t>
        </is>
      </c>
      <c r="B57" s="4" t="inlineStr">
        <is>
          <t>[1]</t>
        </is>
      </c>
      <c r="C57" s="5" t="n">
        <v>95660</v>
      </c>
      <c r="D57" s="5" t="n">
        <v>75912</v>
      </c>
    </row>
    <row r="58">
      <c r="A58" s="4" t="inlineStr">
        <is>
          <t>Agribusiness and Energy Services [Member] | Distillers Grains [Member]</t>
        </is>
      </c>
    </row>
    <row r="59">
      <c r="A59" s="3" t="inlineStr">
        <is>
          <t>Disaggregation of Revenue [Line Items]</t>
        </is>
      </c>
    </row>
    <row r="60">
      <c r="A60" s="4" t="inlineStr">
        <is>
          <t>Total revenues from contracts accounted for as derivatives</t>
        </is>
      </c>
      <c r="B60" s="4" t="inlineStr">
        <is>
          <t>[1]</t>
        </is>
      </c>
      <c r="C60" s="5" t="n">
        <v>15126</v>
      </c>
      <c r="D60" s="5" t="n">
        <v>9239</v>
      </c>
    </row>
    <row r="61">
      <c r="A61" s="4" t="inlineStr">
        <is>
          <t>Agribusiness and Energy Services [Member] | Corn Oil [Member]</t>
        </is>
      </c>
    </row>
    <row r="62">
      <c r="A62" s="3" t="inlineStr">
        <is>
          <t>Disaggregation of Revenue [Line Items]</t>
        </is>
      </c>
    </row>
    <row r="63">
      <c r="A63" s="4" t="inlineStr">
        <is>
          <t>Total revenues from contracts accounted for as derivatives</t>
        </is>
      </c>
      <c r="B63" s="4" t="inlineStr">
        <is>
          <t>[1]</t>
        </is>
      </c>
      <c r="C63" s="5" t="n">
        <v>2406</v>
      </c>
      <c r="D63" s="5" t="n">
        <v>4811</v>
      </c>
    </row>
    <row r="64">
      <c r="A64" s="4" t="inlineStr">
        <is>
          <t>Agribusiness and Energy Services [Member] | Grain [Member]</t>
        </is>
      </c>
    </row>
    <row r="65">
      <c r="A65" s="3" t="inlineStr">
        <is>
          <t>Disaggregation of Revenue [Line Items]</t>
        </is>
      </c>
    </row>
    <row r="66">
      <c r="A66" s="4" t="inlineStr">
        <is>
          <t>Total revenues from contracts accounted for as derivatives</t>
        </is>
      </c>
      <c r="B66" s="4" t="inlineStr">
        <is>
          <t>[1]</t>
        </is>
      </c>
      <c r="C66" s="5" t="n">
        <v>102</v>
      </c>
      <c r="D66" s="5" t="n">
        <v>12170</v>
      </c>
    </row>
    <row r="67">
      <c r="A67" s="4" t="inlineStr">
        <is>
          <t>Agribusiness and Energy Services [Member] | Other [Member]</t>
        </is>
      </c>
    </row>
    <row r="68">
      <c r="A68" s="3" t="inlineStr">
        <is>
          <t>Disaggregation of Revenue [Line Items]</t>
        </is>
      </c>
    </row>
    <row r="69">
      <c r="A69" s="4" t="inlineStr">
        <is>
          <t>Total revenues from contracts with customers</t>
        </is>
      </c>
      <c r="C69" s="5" t="n">
        <v>1288</v>
      </c>
      <c r="D69" s="5" t="n">
        <v>826</v>
      </c>
    </row>
    <row r="70">
      <c r="A70" s="4" t="inlineStr">
        <is>
          <t>Total revenues from contracts accounted for as derivatives</t>
        </is>
      </c>
      <c r="B70" s="4" t="inlineStr">
        <is>
          <t>[1]</t>
        </is>
      </c>
      <c r="C70" s="5" t="n">
        <v>28295</v>
      </c>
      <c r="D70" s="5" t="n">
        <v>25863</v>
      </c>
    </row>
    <row r="71">
      <c r="A71" s="4" t="inlineStr">
        <is>
          <t>Agribusiness and Energy Services [Member] | Intersegment Revenues [Member]</t>
        </is>
      </c>
    </row>
    <row r="72">
      <c r="A72" s="3" t="inlineStr">
        <is>
          <t>Disaggregation of Revenue [Line Items]</t>
        </is>
      </c>
    </row>
    <row r="73">
      <c r="A73" s="4" t="inlineStr">
        <is>
          <t>Total revenues from contracts accounted for as derivatives</t>
        </is>
      </c>
      <c r="B73" s="4" t="inlineStr">
        <is>
          <t>[1]</t>
        </is>
      </c>
      <c r="C73" s="5" t="n">
        <v>5835</v>
      </c>
      <c r="D73" s="5" t="n">
        <v>5123</v>
      </c>
    </row>
    <row r="74">
      <c r="A74" s="4" t="inlineStr">
        <is>
          <t>Partnership [Member]</t>
        </is>
      </c>
    </row>
    <row r="75">
      <c r="A75" s="3" t="inlineStr">
        <is>
          <t>Disaggregation of Revenue [Line Items]</t>
        </is>
      </c>
    </row>
    <row r="76">
      <c r="A76" s="4" t="inlineStr">
        <is>
          <t>Total revenues from contracts with customers</t>
        </is>
      </c>
      <c r="C76" s="5" t="n">
        <v>2890</v>
      </c>
      <c r="D76" s="5" t="n">
        <v>3063</v>
      </c>
    </row>
    <row r="77">
      <c r="A77" s="4" t="inlineStr">
        <is>
          <t>Leasing revenues under ASC 842</t>
        </is>
      </c>
      <c r="B77" s="4" t="inlineStr">
        <is>
          <t>[2]</t>
        </is>
      </c>
      <c r="C77" s="5" t="n">
        <v>16210</v>
      </c>
      <c r="D77" s="5" t="n">
        <v>17343</v>
      </c>
    </row>
    <row r="78">
      <c r="A78" s="4" t="inlineStr">
        <is>
          <t>Total Revenues</t>
        </is>
      </c>
      <c r="C78" s="5" t="n">
        <v>19100</v>
      </c>
      <c r="D78" s="5" t="n">
        <v>20406</v>
      </c>
    </row>
    <row r="79">
      <c r="A79" s="4" t="inlineStr">
        <is>
          <t>Partnership [Member] | Service Revenues [Member]</t>
        </is>
      </c>
    </row>
    <row r="80">
      <c r="A80" s="3" t="inlineStr">
        <is>
          <t>Disaggregation of Revenue [Line Items]</t>
        </is>
      </c>
    </row>
    <row r="81">
      <c r="A81" s="4" t="inlineStr">
        <is>
          <t>Total revenues from contracts with customers</t>
        </is>
      </c>
      <c r="C81" s="5" t="n">
        <v>1005</v>
      </c>
      <c r="D81" s="5" t="n">
        <v>1057</v>
      </c>
    </row>
    <row r="82">
      <c r="A82" s="4" t="inlineStr">
        <is>
          <t>Partnership [Member] | Intersegment Revenues [Member]</t>
        </is>
      </c>
    </row>
    <row r="83">
      <c r="A83" s="3" t="inlineStr">
        <is>
          <t>Disaggregation of Revenue [Line Items]</t>
        </is>
      </c>
    </row>
    <row r="84">
      <c r="A84" s="4" t="inlineStr">
        <is>
          <t>Total revenues from contracts with customers</t>
        </is>
      </c>
      <c r="C84" s="5" t="n">
        <v>1885</v>
      </c>
      <c r="D84" s="5" t="n">
        <v>2006</v>
      </c>
    </row>
    <row r="85">
      <c r="A85" s="4" t="inlineStr">
        <is>
          <t>Intersegment Eliminations [Member]</t>
        </is>
      </c>
    </row>
    <row r="86">
      <c r="A86" s="3" t="inlineStr">
        <is>
          <t>Disaggregation of Revenue [Line Items]</t>
        </is>
      </c>
    </row>
    <row r="87">
      <c r="A87" s="4" t="inlineStr">
        <is>
          <t>Total revenues from contracts with customers</t>
        </is>
      </c>
      <c r="C87" s="5" t="n">
        <v>-1885</v>
      </c>
      <c r="D87" s="5" t="n">
        <v>-2006</v>
      </c>
    </row>
    <row r="88">
      <c r="A88" s="4" t="inlineStr">
        <is>
          <t>Total revenues from contracts accounted for as derivatives</t>
        </is>
      </c>
      <c r="B88" s="4" t="inlineStr">
        <is>
          <t>[1]</t>
        </is>
      </c>
      <c r="C88" s="5" t="n">
        <v>-5835</v>
      </c>
      <c r="D88" s="5" t="n">
        <v>-5123</v>
      </c>
    </row>
    <row r="89">
      <c r="A89" s="4" t="inlineStr">
        <is>
          <t>Leasing revenues under ASC 842</t>
        </is>
      </c>
      <c r="B89" s="4" t="inlineStr">
        <is>
          <t>[2]</t>
        </is>
      </c>
      <c r="C89" s="5" t="n">
        <v>-16210</v>
      </c>
      <c r="D89" s="5" t="n">
        <v>-17303</v>
      </c>
    </row>
    <row r="90">
      <c r="A90" s="4" t="inlineStr">
        <is>
          <t>Total Revenues</t>
        </is>
      </c>
      <c r="C90" s="5" t="n">
        <v>-23930</v>
      </c>
      <c r="D90" s="5" t="n">
        <v>-24432</v>
      </c>
    </row>
    <row r="91">
      <c r="A91" s="4" t="inlineStr">
        <is>
          <t>Intersegment Eliminations [Member] | Intersegment Revenues [Member]</t>
        </is>
      </c>
    </row>
    <row r="92">
      <c r="A92" s="3" t="inlineStr">
        <is>
          <t>Disaggregation of Revenue [Line Items]</t>
        </is>
      </c>
    </row>
    <row r="93">
      <c r="A93" s="4" t="inlineStr">
        <is>
          <t>Total revenues from contracts with customers</t>
        </is>
      </c>
      <c r="C93" s="5" t="n">
        <v>-1885</v>
      </c>
      <c r="D93" s="5" t="n">
        <v>-2006</v>
      </c>
    </row>
    <row r="94">
      <c r="A94" s="4" t="inlineStr">
        <is>
          <t>Total revenues from contracts accounted for as derivatives</t>
        </is>
      </c>
      <c r="B94" s="4" t="inlineStr">
        <is>
          <t>[1]</t>
        </is>
      </c>
      <c r="C94" s="5" t="n">
        <v>-5835</v>
      </c>
      <c r="D94" s="5" t="n">
        <v>-5123</v>
      </c>
    </row>
    <row r="95">
      <c r="A95" s="4" t="inlineStr">
        <is>
          <t>Intersegment Eliminations [Member] | Agribusiness and Energy Services [Member]</t>
        </is>
      </c>
    </row>
    <row r="96">
      <c r="A96" s="3" t="inlineStr">
        <is>
          <t>Disaggregation of Revenue [Line Items]</t>
        </is>
      </c>
    </row>
    <row r="97">
      <c r="A97" s="4" t="inlineStr">
        <is>
          <t>Total Revenues</t>
        </is>
      </c>
      <c r="C97" s="5" t="n">
        <v>-5835</v>
      </c>
      <c r="D97" s="5" t="n">
        <v>-5123</v>
      </c>
    </row>
    <row r="98">
      <c r="A98" s="4" t="inlineStr">
        <is>
          <t>Intersegment Eliminations [Member] | Partnership [Member]</t>
        </is>
      </c>
    </row>
    <row r="99">
      <c r="A99" s="3" t="inlineStr">
        <is>
          <t>Disaggregation of Revenue [Line Items]</t>
        </is>
      </c>
    </row>
    <row r="100">
      <c r="A100" s="4" t="inlineStr">
        <is>
          <t>Total Revenues</t>
        </is>
      </c>
      <c r="C100" s="6" t="n">
        <v>-18095</v>
      </c>
      <c r="D100" s="6" t="n">
        <v>-19309</v>
      </c>
    </row>
    <row r="101"/>
    <row r="102">
      <c r="A102" s="4" t="inlineStr">
        <is>
          <t>[1]</t>
        </is>
      </c>
      <c r="B102" s="4" t="inlineStr">
        <is>
          <t>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t>
        </is>
      </c>
    </row>
    <row r="103">
      <c r="A103" s="4" t="inlineStr">
        <is>
          <t>[2]</t>
        </is>
      </c>
      <c r="B103" s="4" t="inlineStr">
        <is>
          <t>Leasing revenues do not represent revenues recognized from contracts with customers under ASC 606, and are accounted for under ASC 842, Leases .</t>
        </is>
      </c>
    </row>
  </sheetData>
  <mergeCells count="5">
    <mergeCell ref="A1:B2"/>
    <mergeCell ref="C1:D1"/>
    <mergeCell ref="A101:C101"/>
    <mergeCell ref="B102:C102"/>
    <mergeCell ref="B103:C10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Dispositions (Narrative) (Details) - USD ($) $ in Thousands</t>
        </is>
      </c>
      <c r="B1" s="2" t="inlineStr">
        <is>
          <t>3 Months Ended</t>
        </is>
      </c>
    </row>
    <row r="2">
      <c r="B2" s="2" t="inlineStr">
        <is>
          <t>Mar. 31, 2021</t>
        </is>
      </c>
      <c r="C2" s="2" t="inlineStr">
        <is>
          <t>Mar. 31, 2022</t>
        </is>
      </c>
      <c r="D2" s="2" t="inlineStr">
        <is>
          <t>Dec. 31, 2021</t>
        </is>
      </c>
      <c r="E2" s="2" t="inlineStr">
        <is>
          <t>Mar. 22, 2021</t>
        </is>
      </c>
    </row>
    <row r="3">
      <c r="A3" s="3" t="inlineStr">
        <is>
          <t>Business Acquisition [Line Items]</t>
        </is>
      </c>
    </row>
    <row r="4">
      <c r="A4" s="4" t="inlineStr">
        <is>
          <t>Other long term other assets</t>
        </is>
      </c>
      <c r="C4" s="6" t="n">
        <v>84607</v>
      </c>
      <c r="D4" s="6" t="n">
        <v>84447</v>
      </c>
    </row>
    <row r="5">
      <c r="A5" s="4" t="inlineStr">
        <is>
          <t>Accrued liabilities</t>
        </is>
      </c>
      <c r="C5" s="5" t="n">
        <v>46979</v>
      </c>
      <c r="D5" s="5" t="n">
        <v>56980</v>
      </c>
    </row>
    <row r="6">
      <c r="A6" s="4" t="inlineStr">
        <is>
          <t>Long-term debt</t>
        </is>
      </c>
      <c r="C6" s="5" t="n">
        <v>557937</v>
      </c>
      <c r="D6" s="5" t="n">
        <v>514006</v>
      </c>
    </row>
    <row r="7">
      <c r="A7" s="4" t="inlineStr">
        <is>
          <t>Noncontrolling interests</t>
        </is>
      </c>
      <c r="C7" s="6" t="n">
        <v>152082</v>
      </c>
      <c r="D7" s="6" t="n">
        <v>151519</v>
      </c>
    </row>
    <row r="8">
      <c r="A8" s="4" t="inlineStr">
        <is>
          <t>Gain on disposal of assets</t>
        </is>
      </c>
      <c r="B8" s="6" t="n">
        <v>36893</v>
      </c>
    </row>
    <row r="9">
      <c r="A9" s="4" t="inlineStr">
        <is>
          <t>Ord Ethanol Plant [Member]</t>
        </is>
      </c>
    </row>
    <row r="10">
      <c r="A10" s="3" t="inlineStr">
        <is>
          <t>Business Acquisition [Line Items]</t>
        </is>
      </c>
    </row>
    <row r="11">
      <c r="A11" s="4" t="inlineStr">
        <is>
          <t>Gain on disposal of assets</t>
        </is>
      </c>
      <c r="B11" s="5" t="n">
        <v>36900</v>
      </c>
    </row>
    <row r="12">
      <c r="A12" s="4" t="inlineStr">
        <is>
          <t>Assets to be disposed of in the sale</t>
        </is>
      </c>
      <c r="E12" s="6" t="n">
        <v>64000</v>
      </c>
    </row>
    <row r="13">
      <c r="A13" s="4" t="inlineStr">
        <is>
          <t>Working capital</t>
        </is>
      </c>
      <c r="E13" s="5" t="n">
        <v>9800</v>
      </c>
    </row>
    <row r="14">
      <c r="A14" s="4" t="inlineStr">
        <is>
          <t>Partnership [Member] | Ord Ethanol Plant [Member]</t>
        </is>
      </c>
    </row>
    <row r="15">
      <c r="A15" s="3" t="inlineStr">
        <is>
          <t>Business Acquisition [Line Items]</t>
        </is>
      </c>
    </row>
    <row r="16">
      <c r="A16" s="4" t="inlineStr">
        <is>
          <t>Assets to be disposed of in the sale</t>
        </is>
      </c>
      <c r="E16" s="6" t="n">
        <v>27500</v>
      </c>
    </row>
    <row r="17">
      <c r="A17" s="4" t="inlineStr">
        <is>
          <t>Corporate Activities [Member]</t>
        </is>
      </c>
    </row>
    <row r="18">
      <c r="A18" s="3" t="inlineStr">
        <is>
          <t>Business Acquisition [Line Items]</t>
        </is>
      </c>
    </row>
    <row r="19">
      <c r="A19" s="4" t="inlineStr">
        <is>
          <t>Gain on disposal of assets</t>
        </is>
      </c>
      <c r="B19" s="6" t="n">
        <v>36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Narrative) (Details) - USD ($) $ in Millions</t>
        </is>
      </c>
      <c r="B1" s="2" t="inlineStr">
        <is>
          <t>Mar. 31, 2022</t>
        </is>
      </c>
      <c r="C1" s="2" t="inlineStr">
        <is>
          <t>Dec. 31, 2021</t>
        </is>
      </c>
    </row>
    <row r="2">
      <c r="A2" s="3" t="inlineStr">
        <is>
          <t>Fair Value Disclosures [Abstract]</t>
        </is>
      </c>
    </row>
    <row r="3">
      <c r="A3" s="4" t="inlineStr">
        <is>
          <t>Fair value of debt</t>
        </is>
      </c>
      <c r="B3" s="9" t="n">
        <v>1023.5</v>
      </c>
      <c r="C3" s="9" t="n">
        <v>891.1</v>
      </c>
    </row>
    <row r="4">
      <c r="A4" s="4" t="inlineStr">
        <is>
          <t>Book value of debt</t>
        </is>
      </c>
      <c r="B4" s="10" t="n">
        <v>903.8</v>
      </c>
      <c r="C4" s="10" t="n">
        <v>722.7</v>
      </c>
    </row>
    <row r="5">
      <c r="A5" s="4" t="inlineStr">
        <is>
          <t>Marketable securities</t>
        </is>
      </c>
      <c r="B5" s="10" t="n">
        <v>24.9</v>
      </c>
      <c r="C5" s="10" t="n">
        <v>124.9</v>
      </c>
    </row>
    <row r="6">
      <c r="A6" s="4" t="inlineStr">
        <is>
          <t>Fair value of accounts receivable</t>
        </is>
      </c>
      <c r="B6" s="6" t="n">
        <v>142</v>
      </c>
      <c r="C6" s="6"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Schedule Of Assets And Liabilities Fair Value) (Details) - USD ($) $ in Thousands</t>
        </is>
      </c>
      <c r="C1" s="2" t="inlineStr">
        <is>
          <t>Mar. 31, 2022</t>
        </is>
      </c>
      <c r="D1" s="2" t="inlineStr">
        <is>
          <t>Dec. 31, 2021</t>
        </is>
      </c>
    </row>
    <row r="2">
      <c r="A2" s="3" t="inlineStr">
        <is>
          <t>Assets:</t>
        </is>
      </c>
    </row>
    <row r="3">
      <c r="A3" s="4" t="inlineStr">
        <is>
          <t>Cash and cash equivalents</t>
        </is>
      </c>
      <c r="C3" s="6" t="n">
        <v>509195</v>
      </c>
      <c r="D3" s="6" t="n">
        <v>426220</v>
      </c>
    </row>
    <row r="4">
      <c r="A4" s="4" t="inlineStr">
        <is>
          <t>Restricted cash</t>
        </is>
      </c>
      <c r="C4" s="5" t="n">
        <v>95070</v>
      </c>
      <c r="D4" s="5" t="n">
        <v>134739</v>
      </c>
    </row>
    <row r="5">
      <c r="A5" s="4" t="inlineStr">
        <is>
          <t>Inventories carried at market</t>
        </is>
      </c>
      <c r="C5" s="5" t="n">
        <v>70460</v>
      </c>
      <c r="D5" s="5" t="n">
        <v>72320</v>
      </c>
    </row>
    <row r="6">
      <c r="A6" s="4" t="inlineStr">
        <is>
          <t>Unrealized gains on derivatives</t>
        </is>
      </c>
      <c r="C6" s="5" t="n">
        <v>54149</v>
      </c>
      <c r="D6" s="5" t="n">
        <v>26738</v>
      </c>
    </row>
    <row r="7">
      <c r="A7" s="4" t="inlineStr">
        <is>
          <t>Other assets</t>
        </is>
      </c>
      <c r="C7" s="5" t="n">
        <v>574</v>
      </c>
      <c r="D7" s="5" t="n">
        <v>119</v>
      </c>
    </row>
    <row r="8">
      <c r="A8" s="4" t="inlineStr">
        <is>
          <t>Total assets measured at fair value</t>
        </is>
      </c>
      <c r="C8" s="5" t="n">
        <v>729448</v>
      </c>
      <c r="D8" s="5" t="n">
        <v>660136</v>
      </c>
    </row>
    <row r="9">
      <c r="A9" s="3" t="inlineStr">
        <is>
          <t>Liabilities:</t>
        </is>
      </c>
    </row>
    <row r="10">
      <c r="A10" s="4" t="inlineStr">
        <is>
          <t>Accounts payable</t>
        </is>
      </c>
      <c r="B10" s="4" t="inlineStr">
        <is>
          <t>[1]</t>
        </is>
      </c>
      <c r="C10" s="5" t="n">
        <v>5488</v>
      </c>
      <c r="D10" s="5" t="n">
        <v>12617</v>
      </c>
    </row>
    <row r="11">
      <c r="A11" s="4" t="inlineStr">
        <is>
          <t>Accured and other liabilities</t>
        </is>
      </c>
      <c r="B11" s="4" t="inlineStr">
        <is>
          <t>[2]</t>
        </is>
      </c>
      <c r="C11" s="5" t="n">
        <v>3339</v>
      </c>
      <c r="D11" s="5" t="n">
        <v>3260</v>
      </c>
    </row>
    <row r="12">
      <c r="A12" s="4" t="inlineStr">
        <is>
          <t>Unrealized losses on derivatives</t>
        </is>
      </c>
      <c r="C12" s="5" t="n">
        <v>34206</v>
      </c>
      <c r="D12" s="5" t="n">
        <v>26117</v>
      </c>
    </row>
    <row r="13">
      <c r="A13" s="4" t="inlineStr">
        <is>
          <t>Other liabilities</t>
        </is>
      </c>
      <c r="B13" s="4" t="inlineStr">
        <is>
          <t>[2]</t>
        </is>
      </c>
      <c r="C13" s="5" t="n">
        <v>7776</v>
      </c>
      <c r="D13" s="5" t="n">
        <v>7788</v>
      </c>
    </row>
    <row r="14">
      <c r="A14" s="4" t="inlineStr">
        <is>
          <t>Total liabilities measured at fair value</t>
        </is>
      </c>
      <c r="C14" s="5" t="n">
        <v>50809</v>
      </c>
      <c r="D14" s="5" t="n">
        <v>49782</v>
      </c>
    </row>
    <row r="15">
      <c r="A15" s="4" t="inlineStr">
        <is>
          <t>Potential Earn-Out Payments [Member]</t>
        </is>
      </c>
    </row>
    <row r="16">
      <c r="A16" s="3" t="inlineStr">
        <is>
          <t>Liabilities:</t>
        </is>
      </c>
    </row>
    <row r="17">
      <c r="A17" s="4" t="inlineStr">
        <is>
          <t>Accounts payable</t>
        </is>
      </c>
      <c r="C17" s="5" t="n">
        <v>7800</v>
      </c>
      <c r="D17" s="5" t="n">
        <v>7600</v>
      </c>
    </row>
    <row r="18">
      <c r="A18" s="4" t="inlineStr">
        <is>
          <t>Accured and other liabilities</t>
        </is>
      </c>
      <c r="C18" s="5" t="n">
        <v>3300</v>
      </c>
      <c r="D18" s="5" t="n">
        <v>3300</v>
      </c>
    </row>
    <row r="19">
      <c r="A19" s="4" t="inlineStr">
        <is>
          <t>Quoted Prices in Active Markets for Identical Assets (Level 1) [Member]</t>
        </is>
      </c>
    </row>
    <row r="20">
      <c r="A20" s="3" t="inlineStr">
        <is>
          <t>Assets:</t>
        </is>
      </c>
    </row>
    <row r="21">
      <c r="A21" s="4" t="inlineStr">
        <is>
          <t>Cash and cash equivalents</t>
        </is>
      </c>
      <c r="C21" s="5" t="n">
        <v>509195</v>
      </c>
      <c r="D21" s="5" t="n">
        <v>426220</v>
      </c>
    </row>
    <row r="22">
      <c r="A22" s="4" t="inlineStr">
        <is>
          <t>Restricted cash</t>
        </is>
      </c>
      <c r="C22" s="5" t="n">
        <v>95070</v>
      </c>
      <c r="D22" s="5" t="n">
        <v>134739</v>
      </c>
    </row>
    <row r="23">
      <c r="A23" s="4" t="inlineStr">
        <is>
          <t>Other assets</t>
        </is>
      </c>
      <c r="C23" s="5" t="n">
        <v>110</v>
      </c>
      <c r="D23" s="5" t="n">
        <v>111</v>
      </c>
    </row>
    <row r="24">
      <c r="A24" s="4" t="inlineStr">
        <is>
          <t>Total assets measured at fair value</t>
        </is>
      </c>
      <c r="C24" s="5" t="n">
        <v>604375</v>
      </c>
      <c r="D24" s="5" t="n">
        <v>561070</v>
      </c>
    </row>
    <row r="25">
      <c r="A25" s="4" t="inlineStr">
        <is>
          <t>Significant Other Observable Inputs (Level 2) [Member]</t>
        </is>
      </c>
    </row>
    <row r="26">
      <c r="A26" s="3" t="inlineStr">
        <is>
          <t>Assets:</t>
        </is>
      </c>
    </row>
    <row r="27">
      <c r="A27" s="4" t="inlineStr">
        <is>
          <t>Inventories carried at market</t>
        </is>
      </c>
      <c r="C27" s="5" t="n">
        <v>70460</v>
      </c>
      <c r="D27" s="5" t="n">
        <v>72320</v>
      </c>
    </row>
    <row r="28">
      <c r="A28" s="4" t="inlineStr">
        <is>
          <t>Unrealized gains on derivatives</t>
        </is>
      </c>
      <c r="C28" s="5" t="n">
        <v>54149</v>
      </c>
      <c r="D28" s="5" t="n">
        <v>26738</v>
      </c>
    </row>
    <row r="29">
      <c r="A29" s="4" t="inlineStr">
        <is>
          <t>Other assets</t>
        </is>
      </c>
      <c r="C29" s="5" t="n">
        <v>464</v>
      </c>
      <c r="D29" s="5" t="n">
        <v>8</v>
      </c>
    </row>
    <row r="30">
      <c r="A30" s="4" t="inlineStr">
        <is>
          <t>Total assets measured at fair value</t>
        </is>
      </c>
      <c r="C30" s="5" t="n">
        <v>125073</v>
      </c>
      <c r="D30" s="5" t="n">
        <v>99066</v>
      </c>
    </row>
    <row r="31">
      <c r="A31" s="3" t="inlineStr">
        <is>
          <t>Liabilities:</t>
        </is>
      </c>
    </row>
    <row r="32">
      <c r="A32" s="4" t="inlineStr">
        <is>
          <t>Accounts payable</t>
        </is>
      </c>
      <c r="B32" s="4" t="inlineStr">
        <is>
          <t>[1]</t>
        </is>
      </c>
      <c r="C32" s="5" t="n">
        <v>5488</v>
      </c>
      <c r="D32" s="5" t="n">
        <v>12617</v>
      </c>
    </row>
    <row r="33">
      <c r="A33" s="4" t="inlineStr">
        <is>
          <t>Accured and other liabilities</t>
        </is>
      </c>
      <c r="B33" s="4" t="inlineStr">
        <is>
          <t>[2]</t>
        </is>
      </c>
      <c r="C33" s="5" t="n">
        <v>3339</v>
      </c>
      <c r="D33" s="5" t="n">
        <v>3260</v>
      </c>
    </row>
    <row r="34">
      <c r="A34" s="4" t="inlineStr">
        <is>
          <t>Unrealized losses on derivatives</t>
        </is>
      </c>
      <c r="C34" s="5" t="n">
        <v>34206</v>
      </c>
      <c r="D34" s="5" t="n">
        <v>26117</v>
      </c>
    </row>
    <row r="35">
      <c r="A35" s="4" t="inlineStr">
        <is>
          <t>Other liabilities</t>
        </is>
      </c>
      <c r="B35" s="4" t="inlineStr">
        <is>
          <t>[2]</t>
        </is>
      </c>
      <c r="C35" s="5" t="n">
        <v>7776</v>
      </c>
      <c r="D35" s="5" t="n">
        <v>7788</v>
      </c>
    </row>
    <row r="36">
      <c r="A36" s="4" t="inlineStr">
        <is>
          <t>Total liabilities measured at fair value</t>
        </is>
      </c>
      <c r="C36" s="6" t="n">
        <v>50809</v>
      </c>
      <c r="D36" s="6" t="n">
        <v>49782</v>
      </c>
    </row>
    <row r="37"/>
    <row r="38">
      <c r="A38" s="4" t="inlineStr">
        <is>
          <t>[1]</t>
        </is>
      </c>
      <c r="B38" s="4" t="inlineStr">
        <is>
          <t>Accounts payable is generally stated at historical amounts with the exception of $ 5.5 million and $ 12.6 million at March 31, 2022 and December 31, 2021, respectively, related to certain delivered inventory for which the payable fluctuates based on changes in commodity prices. These payables are hybrid financial instruments for which the company has elected the fair value option.</t>
        </is>
      </c>
    </row>
    <row r="39">
      <c r="A39" s="4" t="inlineStr">
        <is>
          <t>[2]</t>
        </is>
      </c>
      <c r="B39" s="4" t="inlineStr">
        <is>
          <t>As of both March 31, 2022 and December 31, 2021, respectively, accrued and other liabilities includes $ 3.3 million and $ 3.3 million and other liabilities includes $ 7.8 million and $ 7.6 million of consideration related to potential earn-out payments recorded at fair value.</t>
        </is>
      </c>
    </row>
  </sheetData>
  <mergeCells count="4">
    <mergeCell ref="A1:B1"/>
    <mergeCell ref="A37:C37"/>
    <mergeCell ref="B38:C38"/>
    <mergeCell ref="B39:C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2segment</t>
        </is>
      </c>
    </row>
    <row r="3">
      <c r="A3" s="3" t="inlineStr">
        <is>
          <t>Segment Information [Abstract]</t>
        </is>
      </c>
    </row>
    <row r="4">
      <c r="A4" s="4" t="inlineStr">
        <is>
          <t>Number of operating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ummary Of Financial Data)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Revenues</t>
        </is>
      </c>
      <c r="C4" s="6" t="n">
        <v>781435</v>
      </c>
      <c r="D4" s="6" t="n">
        <v>553640</v>
      </c>
    </row>
    <row r="5">
      <c r="A5" s="4" t="inlineStr">
        <is>
          <t>Cost of goods sold</t>
        </is>
      </c>
      <c r="C5" s="5" t="n">
        <v>772509</v>
      </c>
      <c r="D5" s="5" t="n">
        <v>509233</v>
      </c>
    </row>
    <row r="6">
      <c r="A6" s="4" t="inlineStr">
        <is>
          <t>Operating income (loss)</t>
        </is>
      </c>
      <c r="C6" s="5" t="n">
        <v>-47902</v>
      </c>
      <c r="D6" s="5" t="n">
        <v>31347</v>
      </c>
    </row>
    <row r="7">
      <c r="A7" s="4" t="inlineStr">
        <is>
          <t>Depreciation and amortization</t>
        </is>
      </c>
      <c r="C7" s="5" t="n">
        <v>20399</v>
      </c>
      <c r="D7" s="5" t="n">
        <v>20681</v>
      </c>
    </row>
    <row r="8">
      <c r="A8" s="4" t="inlineStr">
        <is>
          <t>Gain on disposal of assets</t>
        </is>
      </c>
      <c r="D8" s="5" t="n">
        <v>36893</v>
      </c>
    </row>
    <row r="9">
      <c r="A9" s="4" t="inlineStr">
        <is>
          <t>Ord Ethanol Plant [Member]</t>
        </is>
      </c>
    </row>
    <row r="10">
      <c r="A10" s="3" t="inlineStr">
        <is>
          <t>Segment Reporting Information [Line Items]</t>
        </is>
      </c>
    </row>
    <row r="11">
      <c r="A11" s="4" t="inlineStr">
        <is>
          <t>Gain on disposal of assets</t>
        </is>
      </c>
      <c r="D11" s="5" t="n">
        <v>36900</v>
      </c>
    </row>
    <row r="12">
      <c r="A12" s="4" t="inlineStr">
        <is>
          <t>Operating Segments [Member]</t>
        </is>
      </c>
    </row>
    <row r="13">
      <c r="A13" s="3" t="inlineStr">
        <is>
          <t>Segment Reporting Information [Line Items]</t>
        </is>
      </c>
    </row>
    <row r="14">
      <c r="A14" s="4" t="inlineStr">
        <is>
          <t>Revenues</t>
        </is>
      </c>
      <c r="C14" s="5" t="n">
        <v>805365</v>
      </c>
      <c r="D14" s="5" t="n">
        <v>578072</v>
      </c>
    </row>
    <row r="15">
      <c r="A15" s="4" t="inlineStr">
        <is>
          <t>Intersegment Eliminations [Member]</t>
        </is>
      </c>
    </row>
    <row r="16">
      <c r="A16" s="3" t="inlineStr">
        <is>
          <t>Segment Reporting Information [Line Items]</t>
        </is>
      </c>
    </row>
    <row r="17">
      <c r="A17" s="4" t="inlineStr">
        <is>
          <t>Revenues</t>
        </is>
      </c>
      <c r="C17" s="5" t="n">
        <v>-23930</v>
      </c>
      <c r="D17" s="5" t="n">
        <v>-24432</v>
      </c>
    </row>
    <row r="18">
      <c r="A18" s="4" t="inlineStr">
        <is>
          <t>Cost of goods sold</t>
        </is>
      </c>
      <c r="C18" s="5" t="n">
        <v>-23490</v>
      </c>
      <c r="D18" s="5" t="n">
        <v>-22366</v>
      </c>
    </row>
    <row r="19">
      <c r="A19" s="4" t="inlineStr">
        <is>
          <t>Operating income (loss)</t>
        </is>
      </c>
      <c r="C19" s="5" t="n">
        <v>-440</v>
      </c>
      <c r="D19" s="5" t="n">
        <v>-2066</v>
      </c>
    </row>
    <row r="20">
      <c r="A20" s="4" t="inlineStr">
        <is>
          <t>Ethanol Production [Member]</t>
        </is>
      </c>
    </row>
    <row r="21">
      <c r="A21" s="3" t="inlineStr">
        <is>
          <t>Segment Reporting Information [Line Items]</t>
        </is>
      </c>
    </row>
    <row r="22">
      <c r="A22" s="4" t="inlineStr">
        <is>
          <t>Revenues</t>
        </is>
      </c>
      <c r="C22" s="5" t="n">
        <v>637553</v>
      </c>
      <c r="D22" s="5" t="n">
        <v>423722</v>
      </c>
    </row>
    <row r="23">
      <c r="A23" s="4" t="inlineStr">
        <is>
          <t>Goodwill impairment</t>
        </is>
      </c>
      <c r="C23" s="5" t="n">
        <v>13200</v>
      </c>
    </row>
    <row r="24">
      <c r="A24" s="4" t="inlineStr">
        <is>
          <t>Ethanol Production [Member] | Operating Segments [Member]</t>
        </is>
      </c>
    </row>
    <row r="25">
      <c r="A25" s="3" t="inlineStr">
        <is>
          <t>Segment Reporting Information [Line Items]</t>
        </is>
      </c>
    </row>
    <row r="26">
      <c r="A26" s="4" t="inlineStr">
        <is>
          <t>Revenues</t>
        </is>
      </c>
      <c r="C26" s="5" t="n">
        <v>637553</v>
      </c>
      <c r="D26" s="5" t="n">
        <v>423722</v>
      </c>
    </row>
    <row r="27">
      <c r="A27" s="4" t="inlineStr">
        <is>
          <t>Cost of goods sold</t>
        </is>
      </c>
      <c r="C27" s="5" t="n">
        <v>661560</v>
      </c>
      <c r="D27" s="5" t="n">
        <v>415525</v>
      </c>
    </row>
    <row r="28">
      <c r="A28" s="4" t="inlineStr">
        <is>
          <t>Operating income (loss)</t>
        </is>
      </c>
      <c r="B28" s="4" t="inlineStr">
        <is>
          <t>[1]</t>
        </is>
      </c>
      <c r="C28" s="5" t="n">
        <v>-51158</v>
      </c>
      <c r="D28" s="5" t="n">
        <v>-20320</v>
      </c>
    </row>
    <row r="29">
      <c r="A29" s="4" t="inlineStr">
        <is>
          <t>Depreciation and amortization</t>
        </is>
      </c>
      <c r="C29" s="5" t="n">
        <v>18432</v>
      </c>
      <c r="D29" s="5" t="n">
        <v>18528</v>
      </c>
    </row>
    <row r="30">
      <c r="A30" s="4" t="inlineStr">
        <is>
          <t>Agribusiness and Energy Services [Member]</t>
        </is>
      </c>
    </row>
    <row r="31">
      <c r="A31" s="3" t="inlineStr">
        <is>
          <t>Segment Reporting Information [Line Items]</t>
        </is>
      </c>
    </row>
    <row r="32">
      <c r="A32" s="4" t="inlineStr">
        <is>
          <t>Revenues</t>
        </is>
      </c>
      <c r="C32" s="5" t="n">
        <v>148712</v>
      </c>
      <c r="D32" s="5" t="n">
        <v>133944</v>
      </c>
    </row>
    <row r="33">
      <c r="A33" s="4" t="inlineStr">
        <is>
          <t>Agribusiness and Energy Services [Member] | Operating Segments [Member]</t>
        </is>
      </c>
    </row>
    <row r="34">
      <c r="A34" s="3" t="inlineStr">
        <is>
          <t>Segment Reporting Information [Line Items]</t>
        </is>
      </c>
    </row>
    <row r="35">
      <c r="A35" s="4" t="inlineStr">
        <is>
          <t>Revenues</t>
        </is>
      </c>
      <c r="C35" s="5" t="n">
        <v>142877</v>
      </c>
      <c r="D35" s="5" t="n">
        <v>128821</v>
      </c>
    </row>
    <row r="36">
      <c r="A36" s="4" t="inlineStr">
        <is>
          <t>Cost of goods sold</t>
        </is>
      </c>
      <c r="C36" s="5" t="n">
        <v>134439</v>
      </c>
      <c r="D36" s="5" t="n">
        <v>116074</v>
      </c>
    </row>
    <row r="37">
      <c r="A37" s="4" t="inlineStr">
        <is>
          <t>Operating income (loss)</t>
        </is>
      </c>
      <c r="C37" s="5" t="n">
        <v>10408</v>
      </c>
      <c r="D37" s="5" t="n">
        <v>13346</v>
      </c>
    </row>
    <row r="38">
      <c r="A38" s="4" t="inlineStr">
        <is>
          <t>Depreciation and amortization</t>
        </is>
      </c>
      <c r="C38" s="5" t="n">
        <v>464</v>
      </c>
      <c r="D38" s="5" t="n">
        <v>607</v>
      </c>
    </row>
    <row r="39">
      <c r="A39" s="4" t="inlineStr">
        <is>
          <t>Agribusiness and Energy Services [Member] | Intersegment Eliminations [Member]</t>
        </is>
      </c>
    </row>
    <row r="40">
      <c r="A40" s="3" t="inlineStr">
        <is>
          <t>Segment Reporting Information [Line Items]</t>
        </is>
      </c>
    </row>
    <row r="41">
      <c r="A41" s="4" t="inlineStr">
        <is>
          <t>Revenues</t>
        </is>
      </c>
      <c r="C41" s="5" t="n">
        <v>-5835</v>
      </c>
      <c r="D41" s="5" t="n">
        <v>-5123</v>
      </c>
    </row>
    <row r="42">
      <c r="A42" s="4" t="inlineStr">
        <is>
          <t>Partnership [Member]</t>
        </is>
      </c>
    </row>
    <row r="43">
      <c r="A43" s="3" t="inlineStr">
        <is>
          <t>Segment Reporting Information [Line Items]</t>
        </is>
      </c>
    </row>
    <row r="44">
      <c r="A44" s="4" t="inlineStr">
        <is>
          <t>Revenues</t>
        </is>
      </c>
      <c r="C44" s="5" t="n">
        <v>19100</v>
      </c>
      <c r="D44" s="5" t="n">
        <v>20406</v>
      </c>
    </row>
    <row r="45">
      <c r="A45" s="4" t="inlineStr">
        <is>
          <t>Partnership [Member] | Operating Segments [Member]</t>
        </is>
      </c>
    </row>
    <row r="46">
      <c r="A46" s="3" t="inlineStr">
        <is>
          <t>Segment Reporting Information [Line Items]</t>
        </is>
      </c>
    </row>
    <row r="47">
      <c r="A47" s="4" t="inlineStr">
        <is>
          <t>Revenues</t>
        </is>
      </c>
      <c r="C47" s="5" t="n">
        <v>1005</v>
      </c>
      <c r="D47" s="5" t="n">
        <v>1097</v>
      </c>
    </row>
    <row r="48">
      <c r="A48" s="4" t="inlineStr">
        <is>
          <t>Operating income (loss)</t>
        </is>
      </c>
      <c r="C48" s="5" t="n">
        <v>11809</v>
      </c>
      <c r="D48" s="5" t="n">
        <v>12871</v>
      </c>
    </row>
    <row r="49">
      <c r="A49" s="4" t="inlineStr">
        <is>
          <t>Depreciation and amortization</t>
        </is>
      </c>
      <c r="C49" s="5" t="n">
        <v>898</v>
      </c>
      <c r="D49" s="5" t="n">
        <v>887</v>
      </c>
    </row>
    <row r="50">
      <c r="A50" s="4" t="inlineStr">
        <is>
          <t>Partnership [Member] | Intersegment Eliminations [Member]</t>
        </is>
      </c>
    </row>
    <row r="51">
      <c r="A51" s="3" t="inlineStr">
        <is>
          <t>Segment Reporting Information [Line Items]</t>
        </is>
      </c>
    </row>
    <row r="52">
      <c r="A52" s="4" t="inlineStr">
        <is>
          <t>Revenues</t>
        </is>
      </c>
      <c r="C52" s="5" t="n">
        <v>-18095</v>
      </c>
      <c r="D52" s="5" t="n">
        <v>-19309</v>
      </c>
    </row>
    <row r="53">
      <c r="A53" s="4" t="inlineStr">
        <is>
          <t>Corporate Activities [Member]</t>
        </is>
      </c>
    </row>
    <row r="54">
      <c r="A54" s="3" t="inlineStr">
        <is>
          <t>Segment Reporting Information [Line Items]</t>
        </is>
      </c>
    </row>
    <row r="55">
      <c r="A55" s="4" t="inlineStr">
        <is>
          <t>Operating income (loss)</t>
        </is>
      </c>
      <c r="B55" s="4" t="inlineStr">
        <is>
          <t>[2]</t>
        </is>
      </c>
      <c r="C55" s="5" t="n">
        <v>-18521</v>
      </c>
      <c r="D55" s="5" t="n">
        <v>27516</v>
      </c>
    </row>
    <row r="56">
      <c r="A56" s="4" t="inlineStr">
        <is>
          <t>Depreciation and amortization</t>
        </is>
      </c>
      <c r="C56" s="6" t="n">
        <v>605</v>
      </c>
      <c r="D56" s="5" t="n">
        <v>659</v>
      </c>
    </row>
    <row r="57">
      <c r="A57" s="4" t="inlineStr">
        <is>
          <t>Gain on disposal of assets</t>
        </is>
      </c>
      <c r="D57" s="6" t="n">
        <v>36900</v>
      </c>
    </row>
    <row r="58"/>
    <row r="59">
      <c r="A59" s="4" t="inlineStr">
        <is>
          <t>[1]</t>
        </is>
      </c>
      <c r="B59" s="4" t="inlineStr">
        <is>
          <t>Operating loss for ethanol production includes an inventory lower of cost or net realizable value adjustment charge of $ 13.2 million for the three months ended March 31, 2022.</t>
        </is>
      </c>
    </row>
    <row r="60">
      <c r="A60" s="4" t="inlineStr">
        <is>
          <t>[2]</t>
        </is>
      </c>
      <c r="B60" s="4" t="inlineStr">
        <is>
          <t>Corporate activities for the three months ended March 31, 2021 include a $ 36.9 million gain on sale of assets</t>
        </is>
      </c>
    </row>
  </sheetData>
  <mergeCells count="5">
    <mergeCell ref="A1:B2"/>
    <mergeCell ref="C1:D1"/>
    <mergeCell ref="A58:C58"/>
    <mergeCell ref="B59:C59"/>
    <mergeCell ref="B60:C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781435</v>
      </c>
      <c r="C4" s="6" t="n">
        <v>553640</v>
      </c>
    </row>
    <row r="5">
      <c r="A5" s="3" t="inlineStr">
        <is>
          <t>Costs and expenses</t>
        </is>
      </c>
    </row>
    <row r="6">
      <c r="A6" s="4" t="inlineStr">
        <is>
          <t>Cost of goods sold (excluding depreciation and amortization expenses reflected below)</t>
        </is>
      </c>
      <c r="B6" s="5" t="n">
        <v>772509</v>
      </c>
      <c r="C6" s="5" t="n">
        <v>509233</v>
      </c>
    </row>
    <row r="7">
      <c r="A7" s="4" t="inlineStr">
        <is>
          <t>Operations and maintenance expenses</t>
        </is>
      </c>
      <c r="B7" s="5" t="n">
        <v>5566</v>
      </c>
      <c r="C7" s="5" t="n">
        <v>5754</v>
      </c>
    </row>
    <row r="8">
      <c r="A8" s="4" t="inlineStr">
        <is>
          <t>Selling, general and administrative expenses</t>
        </is>
      </c>
      <c r="B8" s="5" t="n">
        <v>30863</v>
      </c>
      <c r="C8" s="5" t="n">
        <v>23518</v>
      </c>
    </row>
    <row r="9">
      <c r="A9" s="4" t="inlineStr">
        <is>
          <t>Gain on sale of assets, net</t>
        </is>
      </c>
      <c r="C9" s="5" t="n">
        <v>-36893</v>
      </c>
    </row>
    <row r="10">
      <c r="A10" s="4" t="inlineStr">
        <is>
          <t>Depreciation and amortization expenses</t>
        </is>
      </c>
      <c r="B10" s="5" t="n">
        <v>20399</v>
      </c>
      <c r="C10" s="5" t="n">
        <v>20681</v>
      </c>
    </row>
    <row r="11">
      <c r="A11" s="4" t="inlineStr">
        <is>
          <t>Total costs and expenses</t>
        </is>
      </c>
      <c r="B11" s="5" t="n">
        <v>829337</v>
      </c>
      <c r="C11" s="5" t="n">
        <v>522293</v>
      </c>
    </row>
    <row r="12">
      <c r="A12" s="4" t="inlineStr">
        <is>
          <t>Operating income (loss)</t>
        </is>
      </c>
      <c r="B12" s="5" t="n">
        <v>-47902</v>
      </c>
      <c r="C12" s="5" t="n">
        <v>31347</v>
      </c>
    </row>
    <row r="13">
      <c r="A13" s="3" t="inlineStr">
        <is>
          <t>Other income (expense)</t>
        </is>
      </c>
    </row>
    <row r="14">
      <c r="A14" s="4" t="inlineStr">
        <is>
          <t>Interest income</t>
        </is>
      </c>
      <c r="B14" s="5" t="n">
        <v>71</v>
      </c>
      <c r="C14" s="5" t="n">
        <v>30</v>
      </c>
    </row>
    <row r="15">
      <c r="A15" s="4" t="inlineStr">
        <is>
          <t>Interest expense</t>
        </is>
      </c>
      <c r="B15" s="5" t="n">
        <v>-8806</v>
      </c>
      <c r="C15" s="5" t="n">
        <v>-31679</v>
      </c>
    </row>
    <row r="16">
      <c r="A16" s="4" t="inlineStr">
        <is>
          <t>Other, net</t>
        </is>
      </c>
      <c r="B16" s="5" t="n">
        <v>411</v>
      </c>
      <c r="C16" s="5" t="n">
        <v>10</v>
      </c>
    </row>
    <row r="17">
      <c r="A17" s="4" t="inlineStr">
        <is>
          <t>Total other expense</t>
        </is>
      </c>
      <c r="B17" s="5" t="n">
        <v>-8324</v>
      </c>
      <c r="C17" s="5" t="n">
        <v>-31639</v>
      </c>
    </row>
    <row r="18">
      <c r="A18" s="4" t="inlineStr">
        <is>
          <t>Loss before income taxes and income (loss) from equity method investees</t>
        </is>
      </c>
      <c r="B18" s="5" t="n">
        <v>-56226</v>
      </c>
      <c r="C18" s="5" t="n">
        <v>-292</v>
      </c>
    </row>
    <row r="19">
      <c r="A19" s="4" t="inlineStr">
        <is>
          <t>Income tax benefit (expense)</t>
        </is>
      </c>
      <c r="B19" s="5" t="n">
        <v>1153</v>
      </c>
      <c r="C19" s="5" t="n">
        <v>-1862</v>
      </c>
    </row>
    <row r="20">
      <c r="A20" s="4" t="inlineStr">
        <is>
          <t>Income (loss) from equity method investees</t>
        </is>
      </c>
      <c r="B20" s="5" t="n">
        <v>-799</v>
      </c>
      <c r="C20" s="5" t="n">
        <v>175</v>
      </c>
    </row>
    <row r="21">
      <c r="A21" s="4" t="inlineStr">
        <is>
          <t>Net loss</t>
        </is>
      </c>
      <c r="B21" s="5" t="n">
        <v>-55872</v>
      </c>
      <c r="C21" s="5" t="n">
        <v>-1979</v>
      </c>
    </row>
    <row r="22">
      <c r="A22" s="4" t="inlineStr">
        <is>
          <t>Net income attributable to noncontrolling interests</t>
        </is>
      </c>
      <c r="B22" s="5" t="n">
        <v>5602</v>
      </c>
      <c r="C22" s="5" t="n">
        <v>4566</v>
      </c>
    </row>
    <row r="23">
      <c r="A23" s="4" t="inlineStr">
        <is>
          <t>Net loss attributable to Green Plains</t>
        </is>
      </c>
      <c r="B23" s="6" t="n">
        <v>-61474</v>
      </c>
      <c r="C23" s="6" t="n">
        <v>-6545</v>
      </c>
    </row>
    <row r="24">
      <c r="A24" s="3" t="inlineStr">
        <is>
          <t>Earnings per share:</t>
        </is>
      </c>
    </row>
    <row r="25">
      <c r="A25" s="4" t="inlineStr">
        <is>
          <t>Net loss attributable to Green Plains - basis and diluted</t>
        </is>
      </c>
      <c r="B25" s="8" t="n">
        <v>-1.16</v>
      </c>
      <c r="C25" s="8" t="n">
        <v>-0.17</v>
      </c>
    </row>
    <row r="26">
      <c r="A26" s="3" t="inlineStr">
        <is>
          <t>Weighted average shares outstanding:</t>
        </is>
      </c>
    </row>
    <row r="27">
      <c r="A27" s="4" t="inlineStr">
        <is>
          <t>Basic and diluted</t>
        </is>
      </c>
      <c r="B27" s="5" t="n">
        <v>52887</v>
      </c>
      <c r="C27" s="5" t="n">
        <v>37695</v>
      </c>
    </row>
    <row r="28">
      <c r="A28" s="4" t="inlineStr">
        <is>
          <t>Product [Member]</t>
        </is>
      </c>
    </row>
    <row r="29">
      <c r="A29" s="3" t="inlineStr">
        <is>
          <t>Revenues</t>
        </is>
      </c>
    </row>
    <row r="30">
      <c r="A30" s="4" t="inlineStr">
        <is>
          <t>Revenues</t>
        </is>
      </c>
      <c r="B30" s="6" t="n">
        <v>776690</v>
      </c>
      <c r="C30" s="6" t="n">
        <v>551980</v>
      </c>
    </row>
    <row r="31">
      <c r="A31" s="4" t="inlineStr">
        <is>
          <t>Service [Member]</t>
        </is>
      </c>
    </row>
    <row r="32">
      <c r="A32" s="3" t="inlineStr">
        <is>
          <t>Revenues</t>
        </is>
      </c>
    </row>
    <row r="33">
      <c r="A33" s="4" t="inlineStr">
        <is>
          <t>Revenues</t>
        </is>
      </c>
      <c r="B33" s="6" t="n">
        <v>4745</v>
      </c>
      <c r="C33" s="6" t="n">
        <v>1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Segment Information (Summary Of Total Assets For Operating Segments) (Details) - USD ($) $ in Thousands</t>
        </is>
      </c>
      <c r="C1" s="2" t="inlineStr">
        <is>
          <t>Mar. 31, 2022</t>
        </is>
      </c>
      <c r="D1" s="2" t="inlineStr">
        <is>
          <t>Dec. 31, 2021</t>
        </is>
      </c>
    </row>
    <row r="2">
      <c r="A2" s="3" t="inlineStr">
        <is>
          <t>Segment Reporting Information [Line Items]</t>
        </is>
      </c>
    </row>
    <row r="3">
      <c r="A3" s="4" t="inlineStr">
        <is>
          <t>Total assets</t>
        </is>
      </c>
      <c r="B3" s="4" t="inlineStr">
        <is>
          <t>[1]</t>
        </is>
      </c>
      <c r="C3" s="6" t="n">
        <v>2252501</v>
      </c>
      <c r="D3" s="6" t="n">
        <v>2159755</v>
      </c>
    </row>
    <row r="4">
      <c r="A4" s="4" t="inlineStr">
        <is>
          <t>Operating Segments [Member] | Ethanol Production [Member]</t>
        </is>
      </c>
    </row>
    <row r="5">
      <c r="A5" s="3" t="inlineStr">
        <is>
          <t>Segment Reporting Information [Line Items]</t>
        </is>
      </c>
    </row>
    <row r="6">
      <c r="A6" s="4" t="inlineStr">
        <is>
          <t>Total assets</t>
        </is>
      </c>
      <c r="B6" s="4" t="inlineStr">
        <is>
          <t>[1]</t>
        </is>
      </c>
      <c r="C6" s="5" t="n">
        <v>1093026</v>
      </c>
      <c r="D6" s="5" t="n">
        <v>1101151</v>
      </c>
    </row>
    <row r="7">
      <c r="A7" s="4" t="inlineStr">
        <is>
          <t>Operating Segments [Member] | Agribusiness and Energy Services [Member]</t>
        </is>
      </c>
    </row>
    <row r="8">
      <c r="A8" s="3" t="inlineStr">
        <is>
          <t>Segment Reporting Information [Line Items]</t>
        </is>
      </c>
    </row>
    <row r="9">
      <c r="A9" s="4" t="inlineStr">
        <is>
          <t>Total assets</t>
        </is>
      </c>
      <c r="B9" s="4" t="inlineStr">
        <is>
          <t>[1]</t>
        </is>
      </c>
      <c r="C9" s="5" t="n">
        <v>608136</v>
      </c>
      <c r="D9" s="5" t="n">
        <v>487164</v>
      </c>
    </row>
    <row r="10">
      <c r="A10" s="4" t="inlineStr">
        <is>
          <t>Operating Segments [Member] | Partnership [Member]</t>
        </is>
      </c>
    </row>
    <row r="11">
      <c r="A11" s="3" t="inlineStr">
        <is>
          <t>Segment Reporting Information [Line Items]</t>
        </is>
      </c>
    </row>
    <row r="12">
      <c r="A12" s="4" t="inlineStr">
        <is>
          <t>Total assets</t>
        </is>
      </c>
      <c r="B12" s="4" t="inlineStr">
        <is>
          <t>[1]</t>
        </is>
      </c>
      <c r="C12" s="5" t="n">
        <v>98692</v>
      </c>
      <c r="D12" s="5" t="n">
        <v>100349</v>
      </c>
    </row>
    <row r="13">
      <c r="A13" s="4" t="inlineStr">
        <is>
          <t>Intersegment Eliminations [Member]</t>
        </is>
      </c>
    </row>
    <row r="14">
      <c r="A14" s="3" t="inlineStr">
        <is>
          <t>Segment Reporting Information [Line Items]</t>
        </is>
      </c>
    </row>
    <row r="15">
      <c r="A15" s="4" t="inlineStr">
        <is>
          <t>Total assets</t>
        </is>
      </c>
      <c r="B15" s="4" t="inlineStr">
        <is>
          <t>[1]</t>
        </is>
      </c>
      <c r="C15" s="5" t="n">
        <v>-26538</v>
      </c>
      <c r="D15" s="5" t="n">
        <v>-53115</v>
      </c>
    </row>
    <row r="16">
      <c r="A16" s="4" t="inlineStr">
        <is>
          <t>Corporate, Non-Segment [Member]</t>
        </is>
      </c>
    </row>
    <row r="17">
      <c r="A17" s="3" t="inlineStr">
        <is>
          <t>Segment Reporting Information [Line Items]</t>
        </is>
      </c>
    </row>
    <row r="18">
      <c r="A18" s="4" t="inlineStr">
        <is>
          <t>Total assets</t>
        </is>
      </c>
      <c r="B18" s="4" t="inlineStr">
        <is>
          <t>[1]</t>
        </is>
      </c>
      <c r="C18" s="6" t="n">
        <v>479185</v>
      </c>
      <c r="D18" s="6" t="n">
        <v>524206</v>
      </c>
    </row>
    <row r="19"/>
    <row r="20">
      <c r="A20" s="4" t="inlineStr">
        <is>
          <t>[1]</t>
        </is>
      </c>
      <c r="B20" s="4" t="inlineStr">
        <is>
          <t>Asset balances by segment exclude intercompany balances .</t>
        </is>
      </c>
    </row>
  </sheetData>
  <mergeCells count="3">
    <mergeCell ref="A1:B1"/>
    <mergeCell ref="A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Mar. 31, 2022</t>
        </is>
      </c>
      <c r="C1" s="2" t="inlineStr">
        <is>
          <t>Dec. 31, 2021</t>
        </is>
      </c>
    </row>
    <row r="2">
      <c r="A2" s="3" t="inlineStr">
        <is>
          <t>Inventories [Abstract]</t>
        </is>
      </c>
    </row>
    <row r="3">
      <c r="A3" s="4" t="inlineStr">
        <is>
          <t>Lower of cost or market adjustment</t>
        </is>
      </c>
      <c r="B3" s="9" t="n">
        <v>13.2</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2</t>
        </is>
      </c>
      <c r="C1" s="2" t="inlineStr">
        <is>
          <t>Dec. 31, 2021</t>
        </is>
      </c>
    </row>
    <row r="2">
      <c r="A2" s="3" t="inlineStr">
        <is>
          <t>Inventories [Abstract]</t>
        </is>
      </c>
    </row>
    <row r="3">
      <c r="A3" s="4" t="inlineStr">
        <is>
          <t>Finished goods</t>
        </is>
      </c>
      <c r="B3" s="6" t="n">
        <v>132198</v>
      </c>
      <c r="C3" s="6" t="n">
        <v>91448</v>
      </c>
    </row>
    <row r="4">
      <c r="A4" s="4" t="inlineStr">
        <is>
          <t>Commodities held for sale</t>
        </is>
      </c>
      <c r="B4" s="5" t="n">
        <v>5141</v>
      </c>
      <c r="C4" s="5" t="n">
        <v>72320</v>
      </c>
    </row>
    <row r="5">
      <c r="A5" s="4" t="inlineStr">
        <is>
          <t>Raw materials</t>
        </is>
      </c>
      <c r="B5" s="5" t="n">
        <v>119122</v>
      </c>
      <c r="C5" s="5" t="n">
        <v>50604</v>
      </c>
    </row>
    <row r="6">
      <c r="A6" s="4" t="inlineStr">
        <is>
          <t>Work-in-process</t>
        </is>
      </c>
      <c r="B6" s="5" t="n">
        <v>22255</v>
      </c>
      <c r="C6" s="5" t="n">
        <v>19783</v>
      </c>
    </row>
    <row r="7">
      <c r="A7" s="4" t="inlineStr">
        <is>
          <t>Supplies and parts</t>
        </is>
      </c>
      <c r="B7" s="5" t="n">
        <v>35234</v>
      </c>
      <c r="C7" s="5" t="n">
        <v>33683</v>
      </c>
    </row>
    <row r="8">
      <c r="A8" s="4" t="inlineStr">
        <is>
          <t>Inventories</t>
        </is>
      </c>
      <c r="B8" s="6" t="n">
        <v>313950</v>
      </c>
      <c r="C8" s="6" t="n">
        <v>2678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rivative Financial Instruments (Narrative) (Details) - USD ($)</t>
        </is>
      </c>
      <c r="B1" s="2" t="inlineStr">
        <is>
          <t>3 Months Ended</t>
        </is>
      </c>
    </row>
    <row r="2">
      <c r="B2" s="2" t="inlineStr">
        <is>
          <t>Mar. 31, 2022</t>
        </is>
      </c>
      <c r="C2" s="2" t="inlineStr">
        <is>
          <t>Mar. 31, 2021</t>
        </is>
      </c>
      <c r="D2" s="2" t="inlineStr">
        <is>
          <t>Dec. 31, 2021</t>
        </is>
      </c>
    </row>
    <row r="3">
      <c r="A3" s="3" t="inlineStr">
        <is>
          <t>Derivative Financial Instruments [Abstract]</t>
        </is>
      </c>
    </row>
    <row r="4">
      <c r="A4" s="4" t="inlineStr">
        <is>
          <t>Accumulated other comprehensive loss</t>
        </is>
      </c>
      <c r="B4" s="6" t="n">
        <v>-8889000</v>
      </c>
      <c r="D4" s="6" t="n">
        <v>-12310000</v>
      </c>
    </row>
    <row r="5">
      <c r="A5" s="4" t="inlineStr">
        <is>
          <t>Gain or loss from discontinuing cash flow hedge treatment</t>
        </is>
      </c>
      <c r="B5" s="5" t="n">
        <v>0</v>
      </c>
      <c r="C5" s="6" t="n">
        <v>0</v>
      </c>
    </row>
    <row r="6">
      <c r="A6" s="4" t="inlineStr">
        <is>
          <t>Gain or loss from discontinuing fair value hedge treatment</t>
        </is>
      </c>
      <c r="B6" s="5" t="n">
        <v>0</v>
      </c>
      <c r="C6" s="5" t="n">
        <v>0</v>
      </c>
    </row>
    <row r="7">
      <c r="A7" s="4" t="inlineStr">
        <is>
          <t>Energy trading contracts, gain (loss)</t>
        </is>
      </c>
      <c r="B7" s="6" t="n">
        <v>800000</v>
      </c>
      <c r="C7" s="6" t="n">
        <v>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Derivative Financial Instruments (Schedule Of Fair Values Of Derivative Financial Instruments) (Details) - USD ($) $ in Thousands</t>
        </is>
      </c>
      <c r="C1" s="2" t="inlineStr">
        <is>
          <t>3 Months Ended</t>
        </is>
      </c>
      <c r="E1" s="2" t="inlineStr">
        <is>
          <t>12 Months Ended</t>
        </is>
      </c>
    </row>
    <row r="2">
      <c r="C2" s="2" t="inlineStr">
        <is>
          <t>Mar. 31, 2022</t>
        </is>
      </c>
      <c r="E2" s="2" t="inlineStr">
        <is>
          <t>Dec. 31, 2021</t>
        </is>
      </c>
    </row>
    <row r="3">
      <c r="A3" s="3" t="inlineStr">
        <is>
          <t>Derivatives, Fair Value [Line Items]</t>
        </is>
      </c>
    </row>
    <row r="4">
      <c r="A4" s="4" t="inlineStr">
        <is>
          <t>Asset Derivatives, Fair Value</t>
        </is>
      </c>
      <c r="C4" s="6" t="n">
        <v>54613</v>
      </c>
      <c r="E4" s="6" t="n">
        <v>26746</v>
      </c>
    </row>
    <row r="5">
      <c r="A5" s="4" t="inlineStr">
        <is>
          <t>Liability Derivatives, Fair Value</t>
        </is>
      </c>
      <c r="C5" s="5" t="n">
        <v>34207</v>
      </c>
      <c r="E5" s="5" t="n">
        <v>26313</v>
      </c>
    </row>
    <row r="6">
      <c r="A6" s="4" t="inlineStr">
        <is>
          <t>Net unrealized gains on exchange traded futures and options contracts included in balance sheet</t>
        </is>
      </c>
      <c r="C6" s="5" t="n">
        <v>1900</v>
      </c>
    </row>
    <row r="7">
      <c r="A7" s="4" t="inlineStr">
        <is>
          <t>Net unrealized losses on exchange traded futures and options contracts</t>
        </is>
      </c>
      <c r="C7" s="5" t="n">
        <v>30400</v>
      </c>
      <c r="E7" s="5" t="n">
        <v>17100</v>
      </c>
    </row>
    <row r="8">
      <c r="A8" s="4" t="inlineStr">
        <is>
          <t>Net unrealized losses on derivative financial instruments</t>
        </is>
      </c>
      <c r="C8" s="5" t="n">
        <v>900</v>
      </c>
      <c r="E8" s="5" t="n">
        <v>1300</v>
      </c>
    </row>
    <row r="9">
      <c r="A9" s="4" t="inlineStr">
        <is>
          <t>Derivative Financial Instruments, Assets [Member]</t>
        </is>
      </c>
    </row>
    <row r="10">
      <c r="A10" s="3" t="inlineStr">
        <is>
          <t>Derivatives, Fair Value [Line Items]</t>
        </is>
      </c>
    </row>
    <row r="11">
      <c r="A11" s="4" t="inlineStr">
        <is>
          <t>Asset Derivatives, Fair Value</t>
        </is>
      </c>
      <c r="B11" s="4" t="inlineStr">
        <is>
          <t>[1]</t>
        </is>
      </c>
      <c r="C11" s="5" t="n">
        <v>54149</v>
      </c>
      <c r="E11" s="5" t="n">
        <v>26738</v>
      </c>
    </row>
    <row r="12">
      <c r="A12" s="4" t="inlineStr">
        <is>
          <t>Derivative Financial Instruments, Liabilities [Member]</t>
        </is>
      </c>
    </row>
    <row r="13">
      <c r="A13" s="3" t="inlineStr">
        <is>
          <t>Derivatives, Fair Value [Line Items]</t>
        </is>
      </c>
    </row>
    <row r="14">
      <c r="A14" s="4" t="inlineStr">
        <is>
          <t>Liability Derivatives, Fair Value</t>
        </is>
      </c>
      <c r="C14" s="5" t="n">
        <v>34206</v>
      </c>
      <c r="D14" s="4" t="inlineStr">
        <is>
          <t>[2]</t>
        </is>
      </c>
      <c r="E14" s="5" t="n">
        <v>26117</v>
      </c>
      <c r="F14" s="4" t="inlineStr">
        <is>
          <t>[3]</t>
        </is>
      </c>
    </row>
    <row r="15">
      <c r="A15" s="4" t="inlineStr">
        <is>
          <t>Other Assets [Member]</t>
        </is>
      </c>
    </row>
    <row r="16">
      <c r="A16" s="3" t="inlineStr">
        <is>
          <t>Derivatives, Fair Value [Line Items]</t>
        </is>
      </c>
    </row>
    <row r="17">
      <c r="A17" s="4" t="inlineStr">
        <is>
          <t>Asset Derivatives, Fair Value</t>
        </is>
      </c>
      <c r="C17" s="5" t="n">
        <v>464</v>
      </c>
      <c r="E17" s="5" t="n">
        <v>8</v>
      </c>
    </row>
    <row r="18">
      <c r="A18" s="4" t="inlineStr">
        <is>
          <t>Other Liabilities [Member]</t>
        </is>
      </c>
    </row>
    <row r="19">
      <c r="A19" s="3" t="inlineStr">
        <is>
          <t>Derivatives, Fair Value [Line Items]</t>
        </is>
      </c>
    </row>
    <row r="20">
      <c r="A20" s="4" t="inlineStr">
        <is>
          <t>Liability Derivatives, Fair Value</t>
        </is>
      </c>
      <c r="C20" s="6" t="n">
        <v>1</v>
      </c>
      <c r="E20" s="6" t="n">
        <v>196</v>
      </c>
    </row>
    <row r="21"/>
    <row r="22">
      <c r="A22" s="4" t="inlineStr">
        <is>
          <t>[1]</t>
        </is>
      </c>
      <c r="B22" s="4" t="inlineStr">
        <is>
          <t>At March 31, 2022, derivative financial instruments, as reflected on the balance sheet, includes net unrealized gains on exchange traded futures and options contracts of $ 1.9 million, which included $ 0.9 million of net unrealized losses on derivative financial instruments designated as cash flow hedging instruments.</t>
        </is>
      </c>
    </row>
    <row r="23">
      <c r="A23" s="4" t="inlineStr">
        <is>
          <t>[2]</t>
        </is>
      </c>
      <c r="B23" s="4" t="inlineStr">
        <is>
          <t>At March 31, 2022, derivative financial instruments, as reflected on the balance sheet, includes net unrealized losses on exchange traded futures and options contracts of $ 30.4 million.</t>
        </is>
      </c>
    </row>
    <row r="24">
      <c r="A24" s="4" t="inlineStr">
        <is>
          <t>[3]</t>
        </is>
      </c>
      <c r="B24" s="4" t="inlineStr">
        <is>
          <t>At December 31, 2021, derivative financial instruments, as reflected on the balance sheet, includes net unrealized losses on exchange traded futures and options contracts of $ 17.1 million, which include $ 1.3 million of net unrealized losses on derivative financial instruments designated as cash flow hedging instruments.</t>
        </is>
      </c>
    </row>
  </sheetData>
  <mergeCells count="9">
    <mergeCell ref="A1:B2"/>
    <mergeCell ref="C1:D1"/>
    <mergeCell ref="E1:F1"/>
    <mergeCell ref="C2:D2"/>
    <mergeCell ref="E2:F2"/>
    <mergeCell ref="A21:E21"/>
    <mergeCell ref="B22:E22"/>
    <mergeCell ref="B23:E23"/>
    <mergeCell ref="B24:E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chedule Of Derivative Instruments, Gain (Loss) in Statement of Financial Performance) (Details) - USD ($) $ in Thousand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Amount of Gain (Loss) Reclassified from Accumulated Other Comprehensive Income into Income</t>
        </is>
      </c>
      <c r="B4" s="6" t="n">
        <v>2666</v>
      </c>
      <c r="C4" s="6" t="n">
        <v>1811</v>
      </c>
    </row>
    <row r="5">
      <c r="A5" s="4" t="inlineStr">
        <is>
          <t>Carrying Amount of the Hedged Assets, Inventories</t>
        </is>
      </c>
      <c r="B5" s="5" t="n">
        <v>70460</v>
      </c>
      <c r="D5" s="6" t="n">
        <v>72320</v>
      </c>
    </row>
    <row r="6">
      <c r="A6" s="4" t="inlineStr">
        <is>
          <t>Cumulative Amount of Fair Value Hedging Adjustment Included in the Carrying Amount of the Hedged Assets</t>
        </is>
      </c>
      <c r="B6" s="5" t="n">
        <v>21326</v>
      </c>
      <c r="D6" s="6" t="n">
        <v>6291</v>
      </c>
    </row>
    <row r="7">
      <c r="A7" s="4" t="inlineStr">
        <is>
          <t>Not Designated as Hedging Instrument [Member]</t>
        </is>
      </c>
    </row>
    <row r="8">
      <c r="A8" s="3" t="inlineStr">
        <is>
          <t>Derivative Instruments, Gain (Loss) [Line Items]</t>
        </is>
      </c>
    </row>
    <row r="9">
      <c r="A9" s="4" t="inlineStr">
        <is>
          <t>Amount of Gain or (Loss) Recognized in Income on Derivatives</t>
        </is>
      </c>
      <c r="B9" s="5" t="n">
        <v>-53760</v>
      </c>
      <c r="C9" s="5" t="n">
        <v>-32231</v>
      </c>
    </row>
    <row r="10">
      <c r="A10" s="4" t="inlineStr">
        <is>
          <t>Revenue [Member]</t>
        </is>
      </c>
    </row>
    <row r="11">
      <c r="A11" s="3" t="inlineStr">
        <is>
          <t>Derivative Instruments, Gain (Loss) [Line Items]</t>
        </is>
      </c>
    </row>
    <row r="12">
      <c r="A12" s="4" t="inlineStr">
        <is>
          <t>Amount of Gain (Loss) Reclassified from Accumulated Other Comprehensive Income into Income</t>
        </is>
      </c>
      <c r="B12" s="5" t="n">
        <v>-628</v>
      </c>
      <c r="C12" s="5" t="n">
        <v>-15188</v>
      </c>
    </row>
    <row r="13">
      <c r="A13" s="4" t="inlineStr">
        <is>
          <t>Gains (Losses) Due to Ineffectiveness of Cash Flow Hedges</t>
        </is>
      </c>
      <c r="B13" s="5" t="n">
        <v>-628</v>
      </c>
      <c r="C13" s="5" t="n">
        <v>-15188</v>
      </c>
    </row>
    <row r="14">
      <c r="A14" s="4" t="inlineStr">
        <is>
          <t>Cost of Goods Sold [Member]</t>
        </is>
      </c>
    </row>
    <row r="15">
      <c r="A15" s="3" t="inlineStr">
        <is>
          <t>Derivative Instruments, Gain (Loss) [Line Items]</t>
        </is>
      </c>
    </row>
    <row r="16">
      <c r="A16" s="4" t="inlineStr">
        <is>
          <t>Amount of Gain (Loss) Reclassified from Accumulated Other Comprehensive Income into Income</t>
        </is>
      </c>
      <c r="B16" s="5" t="n">
        <v>3294</v>
      </c>
      <c r="C16" s="5" t="n">
        <v>16999</v>
      </c>
    </row>
    <row r="17">
      <c r="A17" s="4" t="inlineStr">
        <is>
          <t>Gains (Losses) Due to Ineffectiveness of Cash Flow Hedges</t>
        </is>
      </c>
      <c r="B17" s="5" t="n">
        <v>4436</v>
      </c>
      <c r="C17" s="5" t="n">
        <v>17858</v>
      </c>
    </row>
    <row r="18">
      <c r="A18" s="4" t="inlineStr">
        <is>
          <t>Commodity Contracts [Member]</t>
        </is>
      </c>
    </row>
    <row r="19">
      <c r="A19" s="3" t="inlineStr">
        <is>
          <t>Derivative Instruments, Gain (Loss) [Line Items]</t>
        </is>
      </c>
    </row>
    <row r="20">
      <c r="A20" s="4" t="inlineStr">
        <is>
          <t>Gain (Loss) Recognized in Other Comprehensive Income on Derivatives</t>
        </is>
      </c>
      <c r="B20" s="5" t="n">
        <v>7307</v>
      </c>
      <c r="C20" s="5" t="n">
        <v>-6376</v>
      </c>
    </row>
    <row r="21">
      <c r="A21" s="4" t="inlineStr">
        <is>
          <t>Commodity Contracts [Member] | Revenue [Member] | Not Designated as Hedging Instrument [Member]</t>
        </is>
      </c>
    </row>
    <row r="22">
      <c r="A22" s="3" t="inlineStr">
        <is>
          <t>Derivative Instruments, Gain (Loss) [Line Items]</t>
        </is>
      </c>
    </row>
    <row r="23">
      <c r="A23" s="4" t="inlineStr">
        <is>
          <t>Amount of Gain or (Loss) Recognized in Income on Derivatives</t>
        </is>
      </c>
      <c r="B23" s="5" t="n">
        <v>-5358</v>
      </c>
      <c r="C23" s="5" t="n">
        <v>-40794</v>
      </c>
    </row>
    <row r="24">
      <c r="A24" s="4" t="inlineStr">
        <is>
          <t>Commodity Contracts [Member] | Cost of Goods Sold [Member] | Not Designated as Hedging Instrument [Member]</t>
        </is>
      </c>
    </row>
    <row r="25">
      <c r="A25" s="3" t="inlineStr">
        <is>
          <t>Derivative Instruments, Gain (Loss) [Line Items]</t>
        </is>
      </c>
    </row>
    <row r="26">
      <c r="A26" s="4" t="inlineStr">
        <is>
          <t>Amount of Gain or (Loss) Recognized in Income on Derivatives</t>
        </is>
      </c>
      <c r="B26" s="5" t="n">
        <v>-48402</v>
      </c>
      <c r="C26" s="5" t="n">
        <v>8563</v>
      </c>
    </row>
    <row r="27">
      <c r="A27" s="4" t="inlineStr">
        <is>
          <t>Commodity Contracts [Member] | Fair Value Hedging [Member] | Cost of Goods Sold [Member]</t>
        </is>
      </c>
    </row>
    <row r="28">
      <c r="A28" s="3" t="inlineStr">
        <is>
          <t>Derivative Instruments, Gain (Loss) [Line Items]</t>
        </is>
      </c>
    </row>
    <row r="29">
      <c r="A29" s="4" t="inlineStr">
        <is>
          <t>Gains (Losses) Due to Ineffectiveness of Cash Flow Hedges</t>
        </is>
      </c>
      <c r="B29" s="5" t="n">
        <v>18386</v>
      </c>
      <c r="C29" s="5" t="n">
        <v>7967</v>
      </c>
    </row>
    <row r="30">
      <c r="A30" s="4" t="inlineStr">
        <is>
          <t>Commodity Contracts [Member] | Fair Value Hedging [Member] | Cost of Goods Sold [Member] | Designated as Hedging Instrument [Member]</t>
        </is>
      </c>
    </row>
    <row r="31">
      <c r="A31" s="3" t="inlineStr">
        <is>
          <t>Derivative Instruments, Gain (Loss) [Line Items]</t>
        </is>
      </c>
    </row>
    <row r="32">
      <c r="A32" s="4" t="inlineStr">
        <is>
          <t>Gains (Losses) Due to Ineffectiveness of Cash Flow Hedges</t>
        </is>
      </c>
      <c r="B32" s="6" t="n">
        <v>-17244</v>
      </c>
      <c r="C32" s="6" t="n">
        <v>-71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Schedule Of Open Position Derivative Financial Instruments) (Details) contract in Thousands</t>
        </is>
      </c>
      <c r="B1" s="2" t="inlineStr">
        <is>
          <t>Mar. 31, 2022contract</t>
        </is>
      </c>
    </row>
    <row r="2">
      <c r="A2" s="4" t="inlineStr">
        <is>
          <t>Corn In Bushels [Member] | Exchange Traded [Member] | Long [Member] | Options [Member]</t>
        </is>
      </c>
    </row>
    <row r="3">
      <c r="A3" s="3" t="inlineStr">
        <is>
          <t>Derivative [Line Items]</t>
        </is>
      </c>
    </row>
    <row r="4">
      <c r="A4" s="4" t="inlineStr">
        <is>
          <t>Derivative, Open Commodity Derivative Positions</t>
        </is>
      </c>
      <c r="B4" s="5" t="n">
        <v>5102</v>
      </c>
      <c r="C4" s="4" t="inlineStr">
        <is>
          <t>[1],[2]</t>
        </is>
      </c>
    </row>
    <row r="5">
      <c r="A5" s="4" t="inlineStr">
        <is>
          <t>Corn In Bushels [Member] | Exchange Traded [Member] | Short [Member] | Futures [Member]</t>
        </is>
      </c>
    </row>
    <row r="6">
      <c r="A6" s="3" t="inlineStr">
        <is>
          <t>Derivative [Line Items]</t>
        </is>
      </c>
    </row>
    <row r="7">
      <c r="A7" s="4" t="inlineStr">
        <is>
          <t>Derivative, Open Commodity Derivative Positions</t>
        </is>
      </c>
      <c r="B7" s="5" t="n">
        <v>19985</v>
      </c>
      <c r="C7" s="4" t="inlineStr">
        <is>
          <t>[1],[2]</t>
        </is>
      </c>
    </row>
    <row r="8">
      <c r="A8" s="4" t="inlineStr">
        <is>
          <t>Corn In Bushels [Member] | Exchange Traded [Member] | Short [Member] | Fair Value Hedging [Member] | Futures [Member]</t>
        </is>
      </c>
    </row>
    <row r="9">
      <c r="A9" s="3" t="inlineStr">
        <is>
          <t>Derivative [Line Items]</t>
        </is>
      </c>
    </row>
    <row r="10">
      <c r="A10" s="4" t="inlineStr">
        <is>
          <t>Derivative, Open Commodity Derivative Positions</t>
        </is>
      </c>
      <c r="B10" s="5" t="n">
        <v>8205</v>
      </c>
      <c r="C10" s="4" t="inlineStr">
        <is>
          <t>[1],[2]</t>
        </is>
      </c>
    </row>
    <row r="11">
      <c r="A11" s="4" t="inlineStr">
        <is>
          <t>Corn In Bushels [Member] | Non-Exchange Traded [Member] | Long [Member] | Forwards [Member]</t>
        </is>
      </c>
    </row>
    <row r="12">
      <c r="A12" s="3" t="inlineStr">
        <is>
          <t>Derivative [Line Items]</t>
        </is>
      </c>
    </row>
    <row r="13">
      <c r="A13" s="4" t="inlineStr">
        <is>
          <t>Derivative, Open Commodity Derivative Positions</t>
        </is>
      </c>
      <c r="B13" s="5" t="n">
        <v>55634</v>
      </c>
      <c r="C13" s="4" t="inlineStr">
        <is>
          <t>[3]</t>
        </is>
      </c>
    </row>
    <row r="14">
      <c r="A14" s="4" t="inlineStr">
        <is>
          <t>Corn In Bushels [Member] | Non-Exchange Traded [Member] | Short [Member] | Forwards [Member]</t>
        </is>
      </c>
    </row>
    <row r="15">
      <c r="A15" s="3" t="inlineStr">
        <is>
          <t>Derivative [Line Items]</t>
        </is>
      </c>
    </row>
    <row r="16">
      <c r="A16" s="4" t="inlineStr">
        <is>
          <t>Derivative, Open Commodity Derivative Positions</t>
        </is>
      </c>
      <c r="B16" s="5" t="n">
        <v>123</v>
      </c>
      <c r="C16" s="4" t="inlineStr">
        <is>
          <t>[3]</t>
        </is>
      </c>
    </row>
    <row r="17">
      <c r="A17" s="4" t="inlineStr">
        <is>
          <t>Ethanol [Member] | Exchange Traded [Member] | Short [Member] | Futures [Member]</t>
        </is>
      </c>
    </row>
    <row r="18">
      <c r="A18" s="3" t="inlineStr">
        <is>
          <t>Derivative [Line Items]</t>
        </is>
      </c>
    </row>
    <row r="19">
      <c r="A19" s="4" t="inlineStr">
        <is>
          <t>Derivative, Open Commodity Derivative Positions</t>
        </is>
      </c>
      <c r="B19" s="5" t="n">
        <v>2142</v>
      </c>
      <c r="C19" s="4" t="inlineStr">
        <is>
          <t>[1],[2]</t>
        </is>
      </c>
    </row>
    <row r="20">
      <c r="A20" s="4" t="inlineStr">
        <is>
          <t>Ethanol [Member] | Non-Exchange Traded [Member] | Short [Member] | Forwards [Member]</t>
        </is>
      </c>
    </row>
    <row r="21">
      <c r="A21" s="3" t="inlineStr">
        <is>
          <t>Derivative [Line Items]</t>
        </is>
      </c>
    </row>
    <row r="22">
      <c r="A22" s="4" t="inlineStr">
        <is>
          <t>Derivative, Open Commodity Derivative Positions</t>
        </is>
      </c>
      <c r="B22" s="5" t="n">
        <v>274797</v>
      </c>
      <c r="C22" s="4" t="inlineStr">
        <is>
          <t>[3]</t>
        </is>
      </c>
    </row>
    <row r="23">
      <c r="A23" s="4" t="inlineStr">
        <is>
          <t>Natural Gas [Member] | Exchange Traded [Member] | Long [Member] | Futures [Member]</t>
        </is>
      </c>
    </row>
    <row r="24">
      <c r="A24" s="3" t="inlineStr">
        <is>
          <t>Derivative [Line Items]</t>
        </is>
      </c>
    </row>
    <row r="25">
      <c r="A25" s="4" t="inlineStr">
        <is>
          <t>Derivative, Open Commodity Derivative Positions</t>
        </is>
      </c>
      <c r="B25" s="5" t="n">
        <v>5398</v>
      </c>
      <c r="C25" s="4" t="inlineStr">
        <is>
          <t>[1],[2]</t>
        </is>
      </c>
    </row>
    <row r="26">
      <c r="A26" s="4" t="inlineStr">
        <is>
          <t>Natural Gas [Member] | Exchange Traded [Member] | Long [Member] | Options [Member]</t>
        </is>
      </c>
    </row>
    <row r="27">
      <c r="A27" s="3" t="inlineStr">
        <is>
          <t>Derivative [Line Items]</t>
        </is>
      </c>
    </row>
    <row r="28">
      <c r="A28" s="4" t="inlineStr">
        <is>
          <t>Derivative, Open Commodity Derivative Positions</t>
        </is>
      </c>
      <c r="B28" s="5" t="n">
        <v>487</v>
      </c>
      <c r="C28" s="4" t="inlineStr">
        <is>
          <t>[1],[2]</t>
        </is>
      </c>
    </row>
    <row r="29">
      <c r="A29" s="4" t="inlineStr">
        <is>
          <t>Natural Gas [Member] | Exchange Traded [Member] | Short [Member] | Fair Value Hedging [Member] | Futures [Member]</t>
        </is>
      </c>
    </row>
    <row r="30">
      <c r="A30" s="3" t="inlineStr">
        <is>
          <t>Derivative [Line Items]</t>
        </is>
      </c>
    </row>
    <row r="31">
      <c r="A31" s="4" t="inlineStr">
        <is>
          <t>Derivative, Open Commodity Derivative Positions</t>
        </is>
      </c>
      <c r="B31" s="5" t="n">
        <v>960</v>
      </c>
      <c r="C31" s="4" t="inlineStr">
        <is>
          <t>[1],[2]</t>
        </is>
      </c>
    </row>
    <row r="32">
      <c r="A32" s="4" t="inlineStr">
        <is>
          <t>Natural Gas [Member] | Non-Exchange Traded [Member] | Long [Member] | Forwards [Member]</t>
        </is>
      </c>
    </row>
    <row r="33">
      <c r="A33" s="3" t="inlineStr">
        <is>
          <t>Derivative [Line Items]</t>
        </is>
      </c>
    </row>
    <row r="34">
      <c r="A34" s="4" t="inlineStr">
        <is>
          <t>Derivative, Open Commodity Derivative Positions</t>
        </is>
      </c>
      <c r="B34" s="5" t="n">
        <v>18501</v>
      </c>
      <c r="C34" s="4" t="inlineStr">
        <is>
          <t>[3]</t>
        </is>
      </c>
    </row>
    <row r="35">
      <c r="A35" s="4" t="inlineStr">
        <is>
          <t>Natural Gas [Member] | Non-Exchange Traded [Member] | Short [Member] | Forwards [Member]</t>
        </is>
      </c>
    </row>
    <row r="36">
      <c r="A36" s="3" t="inlineStr">
        <is>
          <t>Derivative [Line Items]</t>
        </is>
      </c>
    </row>
    <row r="37">
      <c r="A37" s="4" t="inlineStr">
        <is>
          <t>Derivative, Open Commodity Derivative Positions</t>
        </is>
      </c>
      <c r="B37" s="5" t="n">
        <v>482</v>
      </c>
      <c r="C37" s="4" t="inlineStr">
        <is>
          <t>[3]</t>
        </is>
      </c>
    </row>
    <row r="38">
      <c r="A38" s="4" t="inlineStr">
        <is>
          <t>Soybean Oil [Member] | Exchange Traded [Member] | Long [Member] | Options [Member]</t>
        </is>
      </c>
    </row>
    <row r="39">
      <c r="A39" s="3" t="inlineStr">
        <is>
          <t>Derivative [Line Items]</t>
        </is>
      </c>
    </row>
    <row r="40">
      <c r="A40" s="4" t="inlineStr">
        <is>
          <t>Derivative, Open Commodity Derivative Positions</t>
        </is>
      </c>
      <c r="B40" s="5" t="n">
        <v>32007</v>
      </c>
      <c r="C40" s="4" t="inlineStr">
        <is>
          <t>[1],[2]</t>
        </is>
      </c>
    </row>
    <row r="41">
      <c r="A41" s="4" t="inlineStr">
        <is>
          <t>DDG [Member] | Non-Exchange Traded [Member] | Long [Member] | Forwards [Member]</t>
        </is>
      </c>
    </row>
    <row r="42">
      <c r="A42" s="3" t="inlineStr">
        <is>
          <t>Derivative [Line Items]</t>
        </is>
      </c>
    </row>
    <row r="43">
      <c r="A43" s="4" t="inlineStr">
        <is>
          <t>Derivative, Open Commodity Derivative Positions</t>
        </is>
      </c>
      <c r="B43" s="5" t="n">
        <v>173</v>
      </c>
      <c r="C43" s="4" t="inlineStr">
        <is>
          <t>[3]</t>
        </is>
      </c>
    </row>
    <row r="44">
      <c r="A44" s="4" t="inlineStr">
        <is>
          <t>DDG [Member] | Non-Exchange Traded [Member] | Short [Member] | Forwards [Member]</t>
        </is>
      </c>
    </row>
    <row r="45">
      <c r="A45" s="3" t="inlineStr">
        <is>
          <t>Derivative [Line Items]</t>
        </is>
      </c>
    </row>
    <row r="46">
      <c r="A46" s="4" t="inlineStr">
        <is>
          <t>Derivative, Open Commodity Derivative Positions</t>
        </is>
      </c>
      <c r="B46" s="5" t="n">
        <v>381</v>
      </c>
      <c r="C46" s="4" t="inlineStr">
        <is>
          <t>[3]</t>
        </is>
      </c>
    </row>
    <row r="47">
      <c r="A47" s="4" t="inlineStr">
        <is>
          <t>Corn Oil [Member] | Non-Exchange Traded [Member] | Short [Member] | Forwards [Member]</t>
        </is>
      </c>
    </row>
    <row r="48">
      <c r="A48" s="3" t="inlineStr">
        <is>
          <t>Derivative [Line Items]</t>
        </is>
      </c>
    </row>
    <row r="49">
      <c r="A49" s="4" t="inlineStr">
        <is>
          <t>Derivative, Open Commodity Derivative Positions</t>
        </is>
      </c>
      <c r="B49" s="5" t="n">
        <v>110529</v>
      </c>
      <c r="C49" s="4" t="inlineStr">
        <is>
          <t>[3]</t>
        </is>
      </c>
    </row>
    <row r="50"/>
    <row r="51">
      <c r="A51" s="4" t="inlineStr">
        <is>
          <t>[1]</t>
        </is>
      </c>
      <c r="B51" s="4" t="inlineStr">
        <is>
          <t>Exchange traded futures and options are presented on a net long and (short) position basis. Options are presented on a delta-adjusted basis.</t>
        </is>
      </c>
    </row>
    <row r="52">
      <c r="A52" s="4" t="inlineStr">
        <is>
          <t>[2]</t>
        </is>
      </c>
      <c r="B52" s="4" t="inlineStr">
        <is>
          <t>Futures used for fair value hedges.</t>
        </is>
      </c>
    </row>
    <row r="53">
      <c r="A53" s="4" t="inlineStr">
        <is>
          <t>[3]</t>
        </is>
      </c>
      <c r="B53" s="4" t="inlineStr">
        <is>
          <t>Non-exchange traded forwards are presented on a gross long and (short) position basis including both fixed-price and basis contracts.</t>
        </is>
      </c>
    </row>
  </sheetData>
  <mergeCells count="5">
    <mergeCell ref="B1:C1"/>
    <mergeCell ref="A50:C50"/>
    <mergeCell ref="B51:C51"/>
    <mergeCell ref="B52:C52"/>
    <mergeCell ref="B53:C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6" customWidth="1" min="2" max="2"/>
    <col width="26" customWidth="1" min="3" max="3"/>
    <col width="35" customWidth="1" min="4" max="4"/>
    <col width="37" customWidth="1" min="5" max="5"/>
    <col width="37" customWidth="1" min="6" max="6"/>
    <col width="21" customWidth="1" min="7" max="7"/>
    <col width="21" customWidth="1" min="8" max="8"/>
    <col width="31" customWidth="1" min="9" max="9"/>
    <col width="21" customWidth="1" min="10" max="10"/>
  </cols>
  <sheetData>
    <row r="1">
      <c r="A1" s="1" t="inlineStr">
        <is>
          <t>Debt (Narrative - Corporate Activities) (Details)</t>
        </is>
      </c>
      <c r="B1" s="2" t="inlineStr">
        <is>
          <t>May 18, 2021USD ($)shares</t>
        </is>
      </c>
      <c r="C1" s="2" t="inlineStr">
        <is>
          <t>May 31, 2021USD ($)shares</t>
        </is>
      </c>
      <c r="D1" s="2" t="inlineStr">
        <is>
          <t>Mar. 31, 2021USD ($)item$ / shares</t>
        </is>
      </c>
      <c r="E1" s="2" t="inlineStr">
        <is>
          <t>Jun. 30, 2019USD ($)$ / sharesshares</t>
        </is>
      </c>
      <c r="F1" s="2" t="inlineStr">
        <is>
          <t>Aug. 31, 2016USD ($)$ / sharesshares</t>
        </is>
      </c>
      <c r="G1" s="2" t="inlineStr">
        <is>
          <t>Mar. 31, 2022USD ($)</t>
        </is>
      </c>
      <c r="H1" s="2" t="inlineStr">
        <is>
          <t>Jun. 30, 2021USD ($)</t>
        </is>
      </c>
      <c r="I1" s="2" t="inlineStr">
        <is>
          <t>Mar. 31, 2021USD ($)$ / shares</t>
        </is>
      </c>
      <c r="J1" s="2" t="inlineStr">
        <is>
          <t>Dec. 31, 2021USD ($)</t>
        </is>
      </c>
    </row>
    <row r="2">
      <c r="A2" s="3" t="inlineStr">
        <is>
          <t>Debt Instrument [Line Items]</t>
        </is>
      </c>
    </row>
    <row r="3">
      <c r="A3" s="4" t="inlineStr">
        <is>
          <t>Additional paid-in capital</t>
        </is>
      </c>
      <c r="G3" s="6" t="n">
        <v>1067651000</v>
      </c>
      <c r="J3" s="6" t="n">
        <v>1069573000</v>
      </c>
    </row>
    <row r="4">
      <c r="A4" s="4" t="inlineStr">
        <is>
          <t>Retained deficit</t>
        </is>
      </c>
      <c r="G4" s="5" t="n">
        <v>-76673000</v>
      </c>
      <c r="J4" s="5" t="n">
        <v>-15199000</v>
      </c>
    </row>
    <row r="5">
      <c r="A5" s="4" t="inlineStr">
        <is>
          <t>Long-term debt</t>
        </is>
      </c>
      <c r="G5" s="5" t="n">
        <v>557937000</v>
      </c>
      <c r="J5" s="6" t="n">
        <v>514006000</v>
      </c>
    </row>
    <row r="6">
      <c r="A6" s="4" t="inlineStr">
        <is>
          <t>Loss on extinguishment debt</t>
        </is>
      </c>
      <c r="I6" s="6" t="n">
        <v>22100000</v>
      </c>
    </row>
    <row r="7">
      <c r="A7" s="4" t="inlineStr">
        <is>
          <t>Corporate Activities [Member]</t>
        </is>
      </c>
    </row>
    <row r="8">
      <c r="A8" s="3" t="inlineStr">
        <is>
          <t>Debt Instrument [Line Items]</t>
        </is>
      </c>
    </row>
    <row r="9">
      <c r="A9" s="4" t="inlineStr">
        <is>
          <t>Loss on extinguishment debt</t>
        </is>
      </c>
      <c r="I9" s="5" t="n">
        <v>22100000</v>
      </c>
    </row>
    <row r="10">
      <c r="A10" s="4" t="inlineStr">
        <is>
          <t>Unamortized debt issuance costs</t>
        </is>
      </c>
      <c r="G10" s="6" t="n">
        <v>1200000</v>
      </c>
    </row>
    <row r="11">
      <c r="A11" s="4" t="inlineStr">
        <is>
          <t>2.25% Convertible Notes Due 2027 [Member] | Corporate Activities [Member] | Convertible Notes [Member]</t>
        </is>
      </c>
    </row>
    <row r="12">
      <c r="A12" s="3" t="inlineStr">
        <is>
          <t>Debt Instrument [Line Items]</t>
        </is>
      </c>
    </row>
    <row r="13">
      <c r="A13" s="4" t="inlineStr">
        <is>
          <t>Debt instrument, face amount</t>
        </is>
      </c>
      <c r="D13" s="6" t="n">
        <v>230000000</v>
      </c>
      <c r="I13" s="6" t="n">
        <v>230000000</v>
      </c>
    </row>
    <row r="14">
      <c r="A14" s="4" t="inlineStr">
        <is>
          <t>Interest rate, stated percentage</t>
        </is>
      </c>
      <c r="D14" s="4" t="inlineStr">
        <is>
          <t>2.25%</t>
        </is>
      </c>
      <c r="G14" s="4" t="inlineStr">
        <is>
          <t>2.25%</t>
        </is>
      </c>
      <c r="I14" s="4" t="inlineStr">
        <is>
          <t>2.25%</t>
        </is>
      </c>
    </row>
    <row r="15">
      <c r="A15" s="4" t="inlineStr">
        <is>
          <t>Debt Instrument, Maturity Date</t>
        </is>
      </c>
      <c r="G15" s="4" t="inlineStr">
        <is>
          <t>Mar. 15,
		2027</t>
        </is>
      </c>
    </row>
    <row r="16">
      <c r="A16" s="4" t="inlineStr">
        <is>
          <t>Debt instrument convertible rate</t>
        </is>
      </c>
      <c r="D16" s="4" t="inlineStr">
        <is>
          <t>31.6206%</t>
        </is>
      </c>
    </row>
    <row r="17">
      <c r="A17" s="4" t="inlineStr">
        <is>
          <t>Debt instrument convertible conversion price benchmark</t>
        </is>
      </c>
      <c r="D17" s="6" t="n">
        <v>1000</v>
      </c>
    </row>
    <row r="18">
      <c r="A18" s="4" t="inlineStr">
        <is>
          <t>Debt conversion price | $ / shares</t>
        </is>
      </c>
      <c r="D18" s="8" t="n">
        <v>31.62</v>
      </c>
      <c r="I18" s="8" t="n">
        <v>31.62</v>
      </c>
    </row>
    <row r="19">
      <c r="A19" s="4" t="inlineStr">
        <is>
          <t>Conversion price percentage</t>
        </is>
      </c>
      <c r="D19" s="4" t="inlineStr">
        <is>
          <t>37.50%</t>
        </is>
      </c>
    </row>
    <row r="20">
      <c r="A20" s="4" t="inlineStr">
        <is>
          <t>Debt Instrument, Redemption Price, Percentage</t>
        </is>
      </c>
      <c r="D20" s="4" t="inlineStr">
        <is>
          <t>100.00%</t>
        </is>
      </c>
    </row>
    <row r="21">
      <c r="A21" s="4" t="inlineStr">
        <is>
          <t>Percent of excess of applicable conversion price</t>
        </is>
      </c>
      <c r="D21" s="4" t="inlineStr">
        <is>
          <t>140.00%</t>
        </is>
      </c>
    </row>
    <row r="22">
      <c r="A22" s="4" t="inlineStr">
        <is>
          <t>Debt Instrument, Convertible, Threshold Trading Days | item</t>
        </is>
      </c>
      <c r="D22" s="5" t="n">
        <v>20</v>
      </c>
    </row>
    <row r="23">
      <c r="A23" s="4" t="inlineStr">
        <is>
          <t>Debt Instrument, Convertible, Threshold Consecutive Trading Days | item</t>
        </is>
      </c>
      <c r="D23" s="5" t="n">
        <v>30</v>
      </c>
    </row>
    <row r="24">
      <c r="A24" s="4" t="inlineStr">
        <is>
          <t>Percent of principal amount, cash price for repurchase</t>
        </is>
      </c>
      <c r="D24" s="4" t="inlineStr">
        <is>
          <t>100.00%</t>
        </is>
      </c>
    </row>
    <row r="25">
      <c r="A25" s="4" t="inlineStr">
        <is>
          <t>Net proceeds from debt</t>
        </is>
      </c>
      <c r="D25" s="6" t="n">
        <v>156500000</v>
      </c>
    </row>
    <row r="26">
      <c r="A26" s="4" t="inlineStr">
        <is>
          <t>4.00% Convertible Notes Due 2024 [Member] | Corporate Activities [Member] | Convertible Notes [Member]</t>
        </is>
      </c>
    </row>
    <row r="27">
      <c r="A27" s="3" t="inlineStr">
        <is>
          <t>Debt Instrument [Line Items]</t>
        </is>
      </c>
    </row>
    <row r="28">
      <c r="A28" s="4" t="inlineStr">
        <is>
          <t>Debt issuance costs</t>
        </is>
      </c>
      <c r="H28" s="6" t="n">
        <v>1200000</v>
      </c>
    </row>
    <row r="29">
      <c r="A29" s="4" t="inlineStr">
        <is>
          <t>Debt instrument, face amount</t>
        </is>
      </c>
      <c r="E29" s="6" t="n">
        <v>115000000</v>
      </c>
    </row>
    <row r="30">
      <c r="A30" s="4" t="inlineStr">
        <is>
          <t>Interest rate, stated percentage</t>
        </is>
      </c>
      <c r="B30" s="4" t="inlineStr">
        <is>
          <t>4.00%</t>
        </is>
      </c>
      <c r="E30" s="4" t="inlineStr">
        <is>
          <t>4.00%</t>
        </is>
      </c>
      <c r="G30" s="4" t="inlineStr">
        <is>
          <t>4.00%</t>
        </is>
      </c>
    </row>
    <row r="31">
      <c r="A31" s="4" t="inlineStr">
        <is>
          <t>Debt Instrument, Maturity Date</t>
        </is>
      </c>
      <c r="G31" s="4" t="inlineStr">
        <is>
          <t>Jul. 1,
		2024</t>
        </is>
      </c>
    </row>
    <row r="32">
      <c r="A32" s="4" t="inlineStr">
        <is>
          <t>Loss on extinguishment debt</t>
        </is>
      </c>
      <c r="H32" s="6" t="n">
        <v>9500000</v>
      </c>
    </row>
    <row r="33">
      <c r="A33" s="4" t="inlineStr">
        <is>
          <t>Common stock for conversion, shares | shares</t>
        </is>
      </c>
      <c r="B33" s="5" t="n">
        <v>3568705</v>
      </c>
      <c r="C33" s="5" t="n">
        <v>3568705</v>
      </c>
      <c r="E33" s="11" t="n">
        <v>64.154</v>
      </c>
    </row>
    <row r="34">
      <c r="A34" s="4" t="inlineStr">
        <is>
          <t>Debt conversion amount</t>
        </is>
      </c>
      <c r="B34" s="6" t="n">
        <v>51000000</v>
      </c>
      <c r="C34" s="6" t="n">
        <v>51000000</v>
      </c>
    </row>
    <row r="35">
      <c r="A35" s="4" t="inlineStr">
        <is>
          <t>Debt instrument convertible conversion price benchmark</t>
        </is>
      </c>
      <c r="E35" s="6" t="n">
        <v>1000</v>
      </c>
    </row>
    <row r="36">
      <c r="A36" s="4" t="inlineStr">
        <is>
          <t>Debt conversion price | $ / shares</t>
        </is>
      </c>
      <c r="E36" s="8" t="n">
        <v>15.59</v>
      </c>
    </row>
    <row r="37">
      <c r="A37" s="4" t="inlineStr">
        <is>
          <t>Debt Conversion, Sale Price Of Common Stock Percent, Minimum</t>
        </is>
      </c>
      <c r="E37" s="4" t="inlineStr">
        <is>
          <t>140.00%</t>
        </is>
      </c>
    </row>
    <row r="38">
      <c r="A38" s="4" t="inlineStr">
        <is>
          <t>Debt Instrument, Redemption Price, Percentage</t>
        </is>
      </c>
      <c r="E38" s="4" t="inlineStr">
        <is>
          <t>100.00%</t>
        </is>
      </c>
    </row>
    <row r="39">
      <c r="A39" s="4" t="inlineStr">
        <is>
          <t>4.125% Convertible Notes Due 2022 [Member] | Corporate Activities [Member] | Convertible Notes [Member]</t>
        </is>
      </c>
    </row>
    <row r="40">
      <c r="A40" s="3" t="inlineStr">
        <is>
          <t>Debt Instrument [Line Items]</t>
        </is>
      </c>
    </row>
    <row r="41">
      <c r="A41" s="4" t="inlineStr">
        <is>
          <t>Debt instrument, face amount</t>
        </is>
      </c>
      <c r="F41" s="6" t="n">
        <v>170000000</v>
      </c>
    </row>
    <row r="42">
      <c r="A42" s="4" t="inlineStr">
        <is>
          <t>Interest rate, stated percentage</t>
        </is>
      </c>
      <c r="F42" s="4" t="inlineStr">
        <is>
          <t>4.125%</t>
        </is>
      </c>
      <c r="G42" s="4" t="inlineStr">
        <is>
          <t>4.125%</t>
        </is>
      </c>
    </row>
    <row r="43">
      <c r="A43" s="4" t="inlineStr">
        <is>
          <t>Outstanding amount repurchased</t>
        </is>
      </c>
      <c r="D43" s="6" t="n">
        <v>135700000</v>
      </c>
      <c r="I43" s="6" t="n">
        <v>135700000</v>
      </c>
    </row>
    <row r="44">
      <c r="A44" s="4" t="inlineStr">
        <is>
          <t>Debt conversion, principal amounts for integral multiples</t>
        </is>
      </c>
      <c r="F44" s="6" t="n">
        <v>1000</v>
      </c>
    </row>
    <row r="45">
      <c r="A45" s="4" t="inlineStr">
        <is>
          <t>Common stock for conversion, shares | shares</t>
        </is>
      </c>
      <c r="F45" s="11" t="n">
        <v>35.7143</v>
      </c>
    </row>
    <row r="46">
      <c r="A46" s="4" t="inlineStr">
        <is>
          <t>Debt conversion price | $ / shares</t>
        </is>
      </c>
      <c r="F46" s="6" t="n">
        <v>28</v>
      </c>
    </row>
    <row r="47">
      <c r="A47" s="4" t="inlineStr">
        <is>
          <t>Conversion price percentage</t>
        </is>
      </c>
      <c r="F47" s="4" t="inlineStr">
        <is>
          <t>140.00%</t>
        </is>
      </c>
    </row>
    <row r="48">
      <c r="A48" s="4" t="inlineStr">
        <is>
          <t>Principal amount of notes, percentage</t>
        </is>
      </c>
      <c r="F48" s="4" t="inlineStr">
        <is>
          <t>100.00%</t>
        </is>
      </c>
      <c r="G48"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 Agribusiness And Energy Services Segment) (Details) - USD ($) $ in Thousands</t>
        </is>
      </c>
      <c r="B1" s="2" t="inlineStr">
        <is>
          <t>3 Months Ended</t>
        </is>
      </c>
    </row>
    <row r="2">
      <c r="B2" s="2" t="inlineStr">
        <is>
          <t>Mar. 31, 2022</t>
        </is>
      </c>
      <c r="C2" s="2" t="inlineStr">
        <is>
          <t>Mar. 25, 2022</t>
        </is>
      </c>
      <c r="D2" s="2" t="inlineStr">
        <is>
          <t>Dec. 31, 2021</t>
        </is>
      </c>
    </row>
    <row r="3">
      <c r="A3" s="3" t="inlineStr">
        <is>
          <t>Debt Instrument [Line Items]</t>
        </is>
      </c>
    </row>
    <row r="4">
      <c r="A4" s="4" t="inlineStr">
        <is>
          <t>Short-term note payable</t>
        </is>
      </c>
      <c r="B4" s="6" t="n">
        <v>310190</v>
      </c>
      <c r="D4" s="6" t="n">
        <v>173418</v>
      </c>
    </row>
    <row r="5">
      <c r="A5" s="4" t="inlineStr">
        <is>
          <t>Agribusiness and Energy Services [Member] | Green Plains Commodity Management [Member]</t>
        </is>
      </c>
    </row>
    <row r="6">
      <c r="A6" s="3" t="inlineStr">
        <is>
          <t>Debt Instrument [Line Items]</t>
        </is>
      </c>
    </row>
    <row r="7">
      <c r="A7" s="4" t="inlineStr">
        <is>
          <t>Short-term note payable</t>
        </is>
      </c>
      <c r="B7" s="6" t="n">
        <v>5200</v>
      </c>
    </row>
    <row r="8">
      <c r="A8" s="4" t="inlineStr">
        <is>
          <t>Agribusiness and Energy Services [Member] | Green Plains Commodity Management [Member] | Revolving Credit Facility [Member]</t>
        </is>
      </c>
    </row>
    <row r="9">
      <c r="A9" s="3" t="inlineStr">
        <is>
          <t>Debt Instrument [Line Items]</t>
        </is>
      </c>
    </row>
    <row r="10">
      <c r="A10" s="4" t="inlineStr">
        <is>
          <t>Debt Instrument, Maturity Date</t>
        </is>
      </c>
      <c r="B10" s="4" t="inlineStr">
        <is>
          <t>Apr. 30,
		2023</t>
        </is>
      </c>
    </row>
    <row r="11">
      <c r="A11" s="4" t="inlineStr">
        <is>
          <t>Line of credit, maximum borrowing capacity</t>
        </is>
      </c>
      <c r="B11" s="6" t="n">
        <v>40000</v>
      </c>
    </row>
    <row r="12">
      <c r="A12" s="4" t="inlineStr">
        <is>
          <t>Agribusiness and Energy Services [Member] | Green Plains Commodity Management [Member] | Revolving Credit Facility [Member] | LIBOR [Member]</t>
        </is>
      </c>
    </row>
    <row r="13">
      <c r="A13" s="3" t="inlineStr">
        <is>
          <t>Debt Instrument [Line Items]</t>
        </is>
      </c>
    </row>
    <row r="14">
      <c r="A14" s="4" t="inlineStr">
        <is>
          <t>Interest rate, basis spread on variable rate, percentage</t>
        </is>
      </c>
      <c r="B14" s="4" t="inlineStr">
        <is>
          <t>1.75%</t>
        </is>
      </c>
    </row>
    <row r="15">
      <c r="A15" s="4" t="inlineStr">
        <is>
          <t>$100.0 Million Revolver [Member] | Green Plains Grain [Member]</t>
        </is>
      </c>
    </row>
    <row r="16">
      <c r="A16" s="3" t="inlineStr">
        <is>
          <t>Debt Instrument [Line Items]</t>
        </is>
      </c>
    </row>
    <row r="17">
      <c r="A17" s="4" t="inlineStr">
        <is>
          <t>Debt instrument, face amount</t>
        </is>
      </c>
      <c r="B17" s="6" t="n">
        <v>100000</v>
      </c>
    </row>
    <row r="18">
      <c r="A18" s="4" t="inlineStr">
        <is>
          <t>Short-term note payable</t>
        </is>
      </c>
      <c r="D18" s="6" t="n">
        <v>20000</v>
      </c>
    </row>
    <row r="19">
      <c r="A19" s="4" t="inlineStr">
        <is>
          <t>$350.0 Million Revolver [Member]</t>
        </is>
      </c>
    </row>
    <row r="20">
      <c r="A20" s="3" t="inlineStr">
        <is>
          <t>Debt Instrument [Line Items]</t>
        </is>
      </c>
    </row>
    <row r="21">
      <c r="A21" s="4" t="inlineStr">
        <is>
          <t>Debt instrument, face amount</t>
        </is>
      </c>
      <c r="B21" s="5" t="n">
        <v>350000</v>
      </c>
    </row>
    <row r="22">
      <c r="A22" s="4" t="inlineStr">
        <is>
          <t>Short-term note payable</t>
        </is>
      </c>
      <c r="B22" s="6" t="n">
        <v>305000</v>
      </c>
    </row>
    <row r="23">
      <c r="A23" s="4" t="inlineStr">
        <is>
          <t>$350.0 Million Revolver [Member] | Agribusiness and Energy Services [Member]</t>
        </is>
      </c>
    </row>
    <row r="24">
      <c r="A24" s="3" t="inlineStr">
        <is>
          <t>Debt Instrument [Line Items]</t>
        </is>
      </c>
    </row>
    <row r="25">
      <c r="A25" s="4" t="inlineStr">
        <is>
          <t>Minimum Current Ratio Required</t>
        </is>
      </c>
      <c r="B25" s="5" t="n">
        <v>1</v>
      </c>
    </row>
    <row r="26">
      <c r="A26" s="4" t="inlineStr">
        <is>
          <t>Minimum collateral coverage ratio required</t>
        </is>
      </c>
      <c r="B26" s="12" t="n">
        <v>1.2</v>
      </c>
    </row>
    <row r="27">
      <c r="A27" s="4" t="inlineStr">
        <is>
          <t>Maximum debt to capitalization ratio required</t>
        </is>
      </c>
      <c r="B27" s="12" t="n">
        <v>0.6</v>
      </c>
    </row>
    <row r="28">
      <c r="A28" s="4" t="inlineStr">
        <is>
          <t>$350.0 Million Revolver [Member] | Agribusiness and Energy Services [Member] | Revolving Credit Facility [Member]</t>
        </is>
      </c>
    </row>
    <row r="29">
      <c r="A29" s="3" t="inlineStr">
        <is>
          <t>Debt Instrument [Line Items]</t>
        </is>
      </c>
    </row>
    <row r="30">
      <c r="A30" s="4" t="inlineStr">
        <is>
          <t>Debt Instrument, Maturity Date</t>
        </is>
      </c>
      <c r="B30" s="4" t="inlineStr">
        <is>
          <t>Mar. 25,
		2027</t>
        </is>
      </c>
    </row>
    <row r="31">
      <c r="A31" s="4" t="inlineStr">
        <is>
          <t>Additional amounts available under facility, accordion feature</t>
        </is>
      </c>
      <c r="B31" s="6" t="n">
        <v>100000</v>
      </c>
    </row>
    <row r="32">
      <c r="A32" s="4" t="inlineStr">
        <is>
          <t>Line of credit, maximum borrowing capacity</t>
        </is>
      </c>
      <c r="B32" s="6" t="n">
        <v>350000</v>
      </c>
    </row>
    <row r="33">
      <c r="A33" s="4" t="inlineStr">
        <is>
          <t>$350.0 Million Revolver [Member] | Agribusiness and Energy Services [Member] | Revolving Credit Facility [Member] | Minimum [Member]</t>
        </is>
      </c>
    </row>
    <row r="34">
      <c r="A34" s="3" t="inlineStr">
        <is>
          <t>Debt Instrument [Line Items]</t>
        </is>
      </c>
    </row>
    <row r="35">
      <c r="A35" s="4" t="inlineStr">
        <is>
          <t>Unused capacity fee, percentage</t>
        </is>
      </c>
      <c r="B35" s="4" t="inlineStr">
        <is>
          <t>0.275%</t>
        </is>
      </c>
    </row>
    <row r="36">
      <c r="A36" s="4" t="inlineStr">
        <is>
          <t>Change in control percentage benchmark</t>
        </is>
      </c>
      <c r="B36" s="4" t="inlineStr">
        <is>
          <t>(0.025%)</t>
        </is>
      </c>
    </row>
    <row r="37">
      <c r="A37" s="4" t="inlineStr">
        <is>
          <t>$350.0 Million Revolver [Member] | Agribusiness and Energy Services [Member] | Revolving Credit Facility [Member] | Minimum [Member] | Base Rate [Member]</t>
        </is>
      </c>
    </row>
    <row r="38">
      <c r="A38" s="3" t="inlineStr">
        <is>
          <t>Debt Instrument [Line Items]</t>
        </is>
      </c>
    </row>
    <row r="39">
      <c r="A39" s="4" t="inlineStr">
        <is>
          <t>Interest rate, basis spread on variable rate, percentage</t>
        </is>
      </c>
      <c r="B39" s="4" t="inlineStr">
        <is>
          <t>1.25%</t>
        </is>
      </c>
    </row>
    <row r="40">
      <c r="A40" s="4" t="inlineStr">
        <is>
          <t>$350.0 Million Revolver [Member] | Agribusiness and Energy Services [Member] | Revolving Credit Facility [Member] | Minimum [Member] | SOFR [Member]</t>
        </is>
      </c>
    </row>
    <row r="41">
      <c r="A41" s="3" t="inlineStr">
        <is>
          <t>Debt Instrument [Line Items]</t>
        </is>
      </c>
    </row>
    <row r="42">
      <c r="A42" s="4" t="inlineStr">
        <is>
          <t>Interest rate, basis spread on variable rate, percentage</t>
        </is>
      </c>
      <c r="B42" s="4" t="inlineStr">
        <is>
          <t>2.25%</t>
        </is>
      </c>
    </row>
    <row r="43">
      <c r="A43" s="4" t="inlineStr">
        <is>
          <t>$350.0 Million Revolver [Member] | Agribusiness and Energy Services [Member] | Revolving Credit Facility [Member] | Maximum [Member]</t>
        </is>
      </c>
    </row>
    <row r="44">
      <c r="A44" s="3" t="inlineStr">
        <is>
          <t>Debt Instrument [Line Items]</t>
        </is>
      </c>
    </row>
    <row r="45">
      <c r="A45" s="4" t="inlineStr">
        <is>
          <t>Unused capacity fee, percentage</t>
        </is>
      </c>
      <c r="B45" s="4" t="inlineStr">
        <is>
          <t>0.375%</t>
        </is>
      </c>
    </row>
    <row r="46">
      <c r="A46" s="4" t="inlineStr">
        <is>
          <t>Change in control percentage benchmark</t>
        </is>
      </c>
      <c r="B46" s="4" t="inlineStr">
        <is>
          <t>0.10%</t>
        </is>
      </c>
    </row>
    <row r="47">
      <c r="A47" s="4" t="inlineStr">
        <is>
          <t>$350.0 Million Revolver [Member] | Agribusiness and Energy Services [Member] | Revolving Credit Facility [Member] | Maximum [Member] | Base Rate [Member]</t>
        </is>
      </c>
    </row>
    <row r="48">
      <c r="A48" s="3" t="inlineStr">
        <is>
          <t>Debt Instrument [Line Items]</t>
        </is>
      </c>
    </row>
    <row r="49">
      <c r="A49" s="4" t="inlineStr">
        <is>
          <t>Interest rate, basis spread on variable rate, percentage</t>
        </is>
      </c>
      <c r="B49" s="4" t="inlineStr">
        <is>
          <t>1.50%</t>
        </is>
      </c>
    </row>
    <row r="50">
      <c r="A50" s="4" t="inlineStr">
        <is>
          <t>$350.0 Million Revolver [Member] | Agribusiness and Energy Services [Member] | Revolving Credit Facility [Member] | Maximum [Member] | SOFR [Member]</t>
        </is>
      </c>
    </row>
    <row r="51">
      <c r="A51" s="3" t="inlineStr">
        <is>
          <t>Debt Instrument [Line Items]</t>
        </is>
      </c>
    </row>
    <row r="52">
      <c r="A52" s="4" t="inlineStr">
        <is>
          <t>Interest rate, basis spread on variable rate, percentage</t>
        </is>
      </c>
      <c r="B52" s="4" t="inlineStr">
        <is>
          <t>2.50%</t>
        </is>
      </c>
    </row>
    <row r="53">
      <c r="A53" s="4" t="inlineStr">
        <is>
          <t>$350.0 Million Revolver [Member] | Agribusiness and Energy Services [Member] | Credit Facility [Member]</t>
        </is>
      </c>
    </row>
    <row r="54">
      <c r="A54" s="3" t="inlineStr">
        <is>
          <t>Debt Instrument [Line Items]</t>
        </is>
      </c>
    </row>
    <row r="55">
      <c r="A55" s="4" t="inlineStr">
        <is>
          <t>Line of credit, maximum borrowing capacity</t>
        </is>
      </c>
      <c r="C55" s="6" t="n">
        <v>3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bt (Narrative - Ethanol Production, Partnership Segment, Covenant Compliance, And Restricted Net Assets) (Details) $ in Millions</t>
        </is>
      </c>
      <c r="B1" s="2" t="inlineStr">
        <is>
          <t>3 Months Ended</t>
        </is>
      </c>
    </row>
    <row r="2">
      <c r="B2" s="2" t="inlineStr">
        <is>
          <t>Mar. 31, 2022USD ($)$ / gal</t>
        </is>
      </c>
      <c r="C2" s="2" t="inlineStr">
        <is>
          <t>Feb. 11, 2022USD ($)</t>
        </is>
      </c>
      <c r="D2" s="2" t="inlineStr">
        <is>
          <t>Dec. 31, 2021USD ($)</t>
        </is>
      </c>
      <c r="E2" s="2" t="inlineStr">
        <is>
          <t>Feb. 09, 2021USD ($)</t>
        </is>
      </c>
    </row>
    <row r="3">
      <c r="A3" s="3" t="inlineStr">
        <is>
          <t>Debt Instrument [Line Items]</t>
        </is>
      </c>
    </row>
    <row r="4">
      <c r="A4" s="4" t="inlineStr">
        <is>
          <t>Restricted assets</t>
        </is>
      </c>
      <c r="B4" s="9" t="n">
        <v>108.8</v>
      </c>
    </row>
    <row r="5">
      <c r="A5" s="4" t="inlineStr">
        <is>
          <t>Green Plains Wood River and Green Plains Shenandoah [Member] | $75.0 Million Delayed Draw Loan Agreement [Member]</t>
        </is>
      </c>
    </row>
    <row r="6">
      <c r="A6" s="3" t="inlineStr">
        <is>
          <t>Debt Instrument [Line Items]</t>
        </is>
      </c>
    </row>
    <row r="7">
      <c r="A7" s="4" t="inlineStr">
        <is>
          <t>Debt instrument, face amount</t>
        </is>
      </c>
      <c r="B7" s="6" t="n">
        <v>75</v>
      </c>
      <c r="D7" s="6" t="n">
        <v>75</v>
      </c>
    </row>
    <row r="8">
      <c r="A8" s="4" t="inlineStr">
        <is>
          <t>Interest rate, stated percentage</t>
        </is>
      </c>
      <c r="B8" s="4" t="inlineStr">
        <is>
          <t>5.02%</t>
        </is>
      </c>
    </row>
    <row r="9">
      <c r="A9" s="4" t="inlineStr">
        <is>
          <t>Interest rate premium</t>
        </is>
      </c>
      <c r="B9" s="4" t="inlineStr">
        <is>
          <t>1.50%</t>
        </is>
      </c>
    </row>
    <row r="10">
      <c r="A10" s="4" t="inlineStr">
        <is>
          <t>Debt maturity dates</t>
        </is>
      </c>
      <c r="B10" s="4" t="inlineStr">
        <is>
          <t>Sep. 1,
		2035</t>
        </is>
      </c>
    </row>
    <row r="11">
      <c r="A11" s="4" t="inlineStr">
        <is>
          <t>Minimum working capital required for compliance, per gallon | $ / gal</t>
        </is>
      </c>
      <c r="B11" s="12" t="n">
        <v>0.1</v>
      </c>
    </row>
    <row r="12">
      <c r="A12" s="4" t="inlineStr">
        <is>
          <t>Minimum working capital required for compliance</t>
        </is>
      </c>
      <c r="B12" s="9" t="n">
        <v>95.8</v>
      </c>
    </row>
    <row r="13">
      <c r="A13" s="4" t="inlineStr">
        <is>
          <t>Minimum loan to value ratio, percent</t>
        </is>
      </c>
      <c r="B13" s="4" t="inlineStr">
        <is>
          <t>50.00%</t>
        </is>
      </c>
    </row>
    <row r="14">
      <c r="A14" s="4" t="inlineStr">
        <is>
          <t>Fixed charge coverage ratio</t>
        </is>
      </c>
      <c r="B14" s="12" t="n">
        <v>1.25</v>
      </c>
    </row>
    <row r="15">
      <c r="A15" s="4" t="inlineStr">
        <is>
          <t>Debt service reserve term of future payments</t>
        </is>
      </c>
      <c r="B15" s="4" t="inlineStr">
        <is>
          <t>6 months</t>
        </is>
      </c>
    </row>
    <row r="16">
      <c r="A16" s="4" t="inlineStr">
        <is>
          <t>Annual principal payments</t>
        </is>
      </c>
      <c r="B16" s="9" t="n">
        <v>1.5</v>
      </c>
    </row>
    <row r="17">
      <c r="A17" s="4" t="inlineStr">
        <is>
          <t>Months before first payment after closing</t>
        </is>
      </c>
      <c r="B17" s="4" t="inlineStr">
        <is>
          <t>24 months</t>
        </is>
      </c>
    </row>
    <row r="18">
      <c r="A18" s="4" t="inlineStr">
        <is>
          <t>Green Plains Wood River and Green Plains Shenandoah [Member] | $75.0 Million Delayed Draw Loan Agreement [Member] | Minimum [Member]</t>
        </is>
      </c>
    </row>
    <row r="19">
      <c r="A19" s="3" t="inlineStr">
        <is>
          <t>Debt Instrument [Line Items]</t>
        </is>
      </c>
    </row>
    <row r="20">
      <c r="A20" s="4" t="inlineStr">
        <is>
          <t>Unused capacity fee, percentage</t>
        </is>
      </c>
      <c r="B20" s="4" t="inlineStr">
        <is>
          <t>0.00%</t>
        </is>
      </c>
    </row>
    <row r="21">
      <c r="A21" s="4" t="inlineStr">
        <is>
          <t>Green Plains Wood River and Green Plains Shenandoah [Member] | $75.0 Million Delayed Draw Loan Agreement [Member] | Maximum [Member]</t>
        </is>
      </c>
    </row>
    <row r="22">
      <c r="A22" s="3" t="inlineStr">
        <is>
          <t>Debt Instrument [Line Items]</t>
        </is>
      </c>
    </row>
    <row r="23">
      <c r="A23" s="4" t="inlineStr">
        <is>
          <t>Unused capacity fee, percentage</t>
        </is>
      </c>
      <c r="B23" s="4" t="inlineStr">
        <is>
          <t>1.50%</t>
        </is>
      </c>
    </row>
    <row r="24">
      <c r="A24" s="4" t="inlineStr">
        <is>
          <t>Green Plains SPE LLC [Member] | $125.0 Million Junior Secured Mezzanine Notes Due 2026 [Member]</t>
        </is>
      </c>
    </row>
    <row r="25">
      <c r="A25" s="3" t="inlineStr">
        <is>
          <t>Debt Instrument [Line Items]</t>
        </is>
      </c>
    </row>
    <row r="26">
      <c r="A26" s="4" t="inlineStr">
        <is>
          <t>Interest rate, basis for effective rate</t>
        </is>
      </c>
      <c r="B26" s="4" t="inlineStr">
        <is>
          <t>11.75%</t>
        </is>
      </c>
    </row>
    <row r="27">
      <c r="A27" s="4" t="inlineStr">
        <is>
          <t>Debt instrument, face amount</t>
        </is>
      </c>
      <c r="B27" s="6" t="n">
        <v>125</v>
      </c>
      <c r="D27" s="6" t="n">
        <v>125</v>
      </c>
      <c r="E27" s="6" t="n">
        <v>125</v>
      </c>
    </row>
    <row r="28">
      <c r="A28" s="4" t="inlineStr">
        <is>
          <t>Debt maturity dates</t>
        </is>
      </c>
      <c r="B28" s="4" t="inlineStr">
        <is>
          <t>Feb. 9,
		2026</t>
        </is>
      </c>
    </row>
    <row r="29">
      <c r="A29" s="4" t="inlineStr">
        <is>
          <t>Debt instrument, term</t>
        </is>
      </c>
      <c r="B29" s="4" t="inlineStr">
        <is>
          <t>42 months</t>
        </is>
      </c>
    </row>
    <row r="30">
      <c r="A30" s="4" t="inlineStr">
        <is>
          <t>Green Plains SPE LLC [Member] | $125.0 Million Junior Secured Mezzanine Notes Due 2026 [Member] | Elect To Pay In Cash [Member]</t>
        </is>
      </c>
    </row>
    <row r="31">
      <c r="A31" s="3" t="inlineStr">
        <is>
          <t>Debt Instrument [Line Items]</t>
        </is>
      </c>
    </row>
    <row r="32">
      <c r="A32" s="4" t="inlineStr">
        <is>
          <t>Interest rate, basis for effective rate</t>
        </is>
      </c>
      <c r="B32" s="4" t="inlineStr">
        <is>
          <t>6.00%</t>
        </is>
      </c>
    </row>
    <row r="33">
      <c r="A33" s="4" t="inlineStr">
        <is>
          <t>Green Plains SPE LLC [Member] | $125.0 Million Junior Secured Mezzanine Notes Due 2026 [Member] | Paid In Kind [Member]</t>
        </is>
      </c>
    </row>
    <row r="34">
      <c r="A34" s="3" t="inlineStr">
        <is>
          <t>Debt Instrument [Line Items]</t>
        </is>
      </c>
    </row>
    <row r="35">
      <c r="A35" s="4" t="inlineStr">
        <is>
          <t>Interest rate, basis for effective rate</t>
        </is>
      </c>
      <c r="B35" s="4" t="inlineStr">
        <is>
          <t>6.75%</t>
        </is>
      </c>
    </row>
    <row r="36">
      <c r="A36" s="4" t="inlineStr">
        <is>
          <t>Partnership [Member] | $60.0 Million Term Loan [Member]</t>
        </is>
      </c>
    </row>
    <row r="37">
      <c r="A37" s="3" t="inlineStr">
        <is>
          <t>Debt Instrument [Line Items]</t>
        </is>
      </c>
    </row>
    <row r="38">
      <c r="A38" s="4" t="inlineStr">
        <is>
          <t>Debt instrument, face amount</t>
        </is>
      </c>
      <c r="B38" s="6" t="n">
        <v>60</v>
      </c>
    </row>
    <row r="39">
      <c r="A39" s="4" t="inlineStr">
        <is>
          <t>Debt maturity dates</t>
        </is>
      </c>
      <c r="B39" s="4" t="inlineStr">
        <is>
          <t>Jul. 20,
		2026</t>
        </is>
      </c>
    </row>
    <row r="40">
      <c r="A40" s="4" t="inlineStr">
        <is>
          <t>Option to prepay per quarter, amount</t>
        </is>
      </c>
      <c r="B40" s="9" t="n">
        <v>1.5</v>
      </c>
    </row>
    <row r="41">
      <c r="A41" s="4" t="inlineStr">
        <is>
          <t>Partnership [Member] | $60.0 Million Term Loan [Member] | LIBOR [Member]</t>
        </is>
      </c>
    </row>
    <row r="42">
      <c r="A42" s="3" t="inlineStr">
        <is>
          <t>Debt Instrument [Line Items]</t>
        </is>
      </c>
    </row>
    <row r="43">
      <c r="A43" s="4" t="inlineStr">
        <is>
          <t>Interest rate, basis spread on variable rate, percentage</t>
        </is>
      </c>
      <c r="B43" s="4" t="inlineStr">
        <is>
          <t>8.00%</t>
        </is>
      </c>
    </row>
    <row r="44">
      <c r="A44" s="4" t="inlineStr">
        <is>
          <t>Partnership [Member] | $60.0 Million Term Loan [Member] | Minimum [Member]</t>
        </is>
      </c>
    </row>
    <row r="45">
      <c r="A45" s="3" t="inlineStr">
        <is>
          <t>Debt Instrument [Line Items]</t>
        </is>
      </c>
    </row>
    <row r="46">
      <c r="A46" s="4" t="inlineStr">
        <is>
          <t>Consolidated debt service coverage ratio</t>
        </is>
      </c>
      <c r="B46" s="12" t="n">
        <v>1.1</v>
      </c>
    </row>
    <row r="47">
      <c r="A47" s="4" t="inlineStr">
        <is>
          <t>Partnership [Member] | $60.0 Million Term Loan [Member] | Minimum [Member] | LIBOR [Member]</t>
        </is>
      </c>
    </row>
    <row r="48">
      <c r="A48" s="3" t="inlineStr">
        <is>
          <t>Debt Instrument [Line Items]</t>
        </is>
      </c>
    </row>
    <row r="49">
      <c r="A49" s="4" t="inlineStr">
        <is>
          <t>Interest rate, basis for effective rate</t>
        </is>
      </c>
      <c r="B49" s="4" t="inlineStr">
        <is>
          <t>0%</t>
        </is>
      </c>
    </row>
    <row r="50">
      <c r="A50" s="4" t="inlineStr">
        <is>
          <t>Partnership [Member] | $60.0 Million Term Loan [Member] | Maximum [Member]</t>
        </is>
      </c>
    </row>
    <row r="51">
      <c r="A51" s="3" t="inlineStr">
        <is>
          <t>Debt Instrument [Line Items]</t>
        </is>
      </c>
    </row>
    <row r="52">
      <c r="A52" s="4" t="inlineStr">
        <is>
          <t>Consolidated net leverage ratio</t>
        </is>
      </c>
      <c r="B52" s="12" t="n">
        <v>2.5</v>
      </c>
    </row>
    <row r="53">
      <c r="A53" s="4" t="inlineStr">
        <is>
          <t>Partnership [Member] | BlackRock [Member] | Credit Facility [Member]</t>
        </is>
      </c>
    </row>
    <row r="54">
      <c r="A54" s="3" t="inlineStr">
        <is>
          <t>Debt Instrument [Line Items]</t>
        </is>
      </c>
    </row>
    <row r="55">
      <c r="A55" s="4" t="inlineStr">
        <is>
          <t>Debt instrument, debt purchased</t>
        </is>
      </c>
      <c r="C5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loss</t>
        </is>
      </c>
      <c r="B4" s="6" t="n">
        <v>-55872</v>
      </c>
      <c r="C4" s="6" t="n">
        <v>-1979</v>
      </c>
    </row>
    <row r="5">
      <c r="A5" s="3" t="inlineStr">
        <is>
          <t>Other comprehensive income (loss), net of tax:</t>
        </is>
      </c>
    </row>
    <row r="6">
      <c r="A6" s="4" t="inlineStr">
        <is>
          <t>Unrealized gains (losses) on derivatives arising during the period, net of tax benefit (expense) of ($1,921) and $1,527, respectively</t>
        </is>
      </c>
      <c r="B6" s="5" t="n">
        <v>5386</v>
      </c>
      <c r="C6" s="5" t="n">
        <v>-4849</v>
      </c>
    </row>
    <row r="7">
      <c r="A7" s="4" t="inlineStr">
        <is>
          <t>Reclassification of realized losses (gains) on derivatives, net of tax expense of $701 and $434, respectively</t>
        </is>
      </c>
      <c r="B7" s="5" t="n">
        <v>-1965</v>
      </c>
      <c r="C7" s="5" t="n">
        <v>-1377</v>
      </c>
    </row>
    <row r="8">
      <c r="A8" s="4" t="inlineStr">
        <is>
          <t>Total other comprehensive income (loss), net of tax</t>
        </is>
      </c>
      <c r="B8" s="5" t="n">
        <v>3421</v>
      </c>
      <c r="C8" s="5" t="n">
        <v>-6226</v>
      </c>
    </row>
    <row r="9">
      <c r="A9" s="4" t="inlineStr">
        <is>
          <t>Comprehensive loss</t>
        </is>
      </c>
      <c r="B9" s="5" t="n">
        <v>-52451</v>
      </c>
      <c r="C9" s="5" t="n">
        <v>-8205</v>
      </c>
    </row>
    <row r="10">
      <c r="A10" s="4" t="inlineStr">
        <is>
          <t>Comprehensive income attributable to noncontrolling interests</t>
        </is>
      </c>
      <c r="B10" s="5" t="n">
        <v>5602</v>
      </c>
      <c r="C10" s="5" t="n">
        <v>4566</v>
      </c>
    </row>
    <row r="11">
      <c r="A11" s="4" t="inlineStr">
        <is>
          <t>Comprehensive loss attributable to Green Plains</t>
        </is>
      </c>
      <c r="B11" s="6" t="n">
        <v>-58053</v>
      </c>
      <c r="C11" s="6" t="n">
        <v>-127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Debt (Schedule Of The Components Of Long-Term Debt) (Details) - USD ($) $ in Thousands</t>
        </is>
      </c>
      <c r="C1" s="2" t="inlineStr">
        <is>
          <t>Mar. 31, 2022</t>
        </is>
      </c>
      <c r="D1" s="2" t="inlineStr">
        <is>
          <t>Feb. 11, 2022</t>
        </is>
      </c>
      <c r="E1" s="2" t="inlineStr">
        <is>
          <t>Dec. 31, 2021</t>
        </is>
      </c>
      <c r="F1" s="2" t="inlineStr">
        <is>
          <t>May 18, 2021</t>
        </is>
      </c>
      <c r="G1" s="2" t="inlineStr">
        <is>
          <t>Mar. 31, 2021</t>
        </is>
      </c>
      <c r="H1" s="2" t="inlineStr">
        <is>
          <t>Feb. 09, 2021</t>
        </is>
      </c>
      <c r="I1" s="2" t="inlineStr">
        <is>
          <t>Jun. 30, 2019</t>
        </is>
      </c>
      <c r="J1" s="2" t="inlineStr">
        <is>
          <t>Aug. 31, 2016</t>
        </is>
      </c>
    </row>
    <row r="2">
      <c r="A2" s="3" t="inlineStr">
        <is>
          <t>Debt Instrument [Line Items]</t>
        </is>
      </c>
    </row>
    <row r="3">
      <c r="A3" s="4" t="inlineStr">
        <is>
          <t>Total book value of long-term debt</t>
        </is>
      </c>
      <c r="C3" s="6" t="n">
        <v>602648</v>
      </c>
      <c r="E3" s="6" t="n">
        <v>558847</v>
      </c>
    </row>
    <row r="4">
      <c r="A4" s="4" t="inlineStr">
        <is>
          <t>Unamortized debt issuance costs</t>
        </is>
      </c>
      <c r="C4" s="5" t="n">
        <v>-9010</v>
      </c>
      <c r="E4" s="5" t="n">
        <v>-9556</v>
      </c>
    </row>
    <row r="5">
      <c r="A5" s="4" t="inlineStr">
        <is>
          <t>Less: current maturities of long-term debt</t>
        </is>
      </c>
      <c r="C5" s="5" t="n">
        <v>-35701</v>
      </c>
      <c r="E5" s="5" t="n">
        <v>-35285</v>
      </c>
    </row>
    <row r="6">
      <c r="A6" s="4" t="inlineStr">
        <is>
          <t>Total long-term debt</t>
        </is>
      </c>
      <c r="C6" s="5" t="n">
        <v>557937</v>
      </c>
      <c r="E6" s="5" t="n">
        <v>514006</v>
      </c>
    </row>
    <row r="7">
      <c r="A7" s="4" t="inlineStr">
        <is>
          <t>Convertible Notes [Member] | 2.25% Convertible Notes Due 2027 [Member] | Corporate Activities [Member]</t>
        </is>
      </c>
    </row>
    <row r="8">
      <c r="A8" s="3" t="inlineStr">
        <is>
          <t>Debt Instrument [Line Items]</t>
        </is>
      </c>
    </row>
    <row r="9">
      <c r="A9" s="4" t="inlineStr">
        <is>
          <t>Total book value of long-term debt</t>
        </is>
      </c>
      <c r="B9" s="4" t="inlineStr">
        <is>
          <t>[1]</t>
        </is>
      </c>
      <c r="C9" s="5" t="n">
        <v>230000</v>
      </c>
      <c r="E9" s="5" t="n">
        <v>230000</v>
      </c>
    </row>
    <row r="10">
      <c r="A10" s="4" t="inlineStr">
        <is>
          <t>Unamortized debt issuance costs</t>
        </is>
      </c>
      <c r="C10" s="6" t="n">
        <v>-6200</v>
      </c>
      <c r="E10" s="5" t="n">
        <v>-6500</v>
      </c>
    </row>
    <row r="11">
      <c r="A11" s="4" t="inlineStr">
        <is>
          <t>Debt instrument, face amount</t>
        </is>
      </c>
      <c r="G11" s="6" t="n">
        <v>230000</v>
      </c>
    </row>
    <row r="12">
      <c r="A12" s="4" t="inlineStr">
        <is>
          <t>Interest rate, stated percentage</t>
        </is>
      </c>
      <c r="C12" s="4" t="inlineStr">
        <is>
          <t>2.25%</t>
        </is>
      </c>
      <c r="G12" s="4" t="inlineStr">
        <is>
          <t>2.25%</t>
        </is>
      </c>
    </row>
    <row r="13">
      <c r="A13" s="4" t="inlineStr">
        <is>
          <t>Convertible Notes [Member] | 4.00% Convertible Notes Due 2024 [Member] | Corporate Activities [Member]</t>
        </is>
      </c>
    </row>
    <row r="14">
      <c r="A14" s="3" t="inlineStr">
        <is>
          <t>Debt Instrument [Line Items]</t>
        </is>
      </c>
    </row>
    <row r="15">
      <c r="A15" s="4" t="inlineStr">
        <is>
          <t>Total book value of long-term debt</t>
        </is>
      </c>
      <c r="B15" s="4" t="inlineStr">
        <is>
          <t>[2]</t>
        </is>
      </c>
      <c r="C15" s="6" t="n">
        <v>64000</v>
      </c>
      <c r="E15" s="5" t="n">
        <v>64000</v>
      </c>
    </row>
    <row r="16">
      <c r="A16" s="4" t="inlineStr">
        <is>
          <t>Unamortized debt issuance costs</t>
        </is>
      </c>
      <c r="C16" s="6" t="n">
        <v>-1100</v>
      </c>
      <c r="E16" s="5" t="n">
        <v>-1200</v>
      </c>
    </row>
    <row r="17">
      <c r="A17" s="4" t="inlineStr">
        <is>
          <t>Debt instrument, face amount</t>
        </is>
      </c>
      <c r="I17" s="6" t="n">
        <v>115000</v>
      </c>
    </row>
    <row r="18">
      <c r="A18" s="4" t="inlineStr">
        <is>
          <t>Interest rate, stated percentage</t>
        </is>
      </c>
      <c r="C18" s="4" t="inlineStr">
        <is>
          <t>4.00%</t>
        </is>
      </c>
      <c r="F18" s="4" t="inlineStr">
        <is>
          <t>4.00%</t>
        </is>
      </c>
      <c r="I18" s="4" t="inlineStr">
        <is>
          <t>4.00%</t>
        </is>
      </c>
    </row>
    <row r="19">
      <c r="A19" s="4" t="inlineStr">
        <is>
          <t>Convertible Notes [Member] | 4.125% Convertible Notes Due 2022 [Member] | Corporate Activities [Member]</t>
        </is>
      </c>
    </row>
    <row r="20">
      <c r="A20" s="3" t="inlineStr">
        <is>
          <t>Debt Instrument [Line Items]</t>
        </is>
      </c>
    </row>
    <row r="21">
      <c r="A21" s="4" t="inlineStr">
        <is>
          <t>Total book value of long-term debt</t>
        </is>
      </c>
      <c r="B21" s="4" t="inlineStr">
        <is>
          <t>[3]</t>
        </is>
      </c>
      <c r="C21" s="6" t="n">
        <v>34316</v>
      </c>
      <c r="E21" s="5" t="n">
        <v>34316</v>
      </c>
    </row>
    <row r="22">
      <c r="A22" s="4" t="inlineStr">
        <is>
          <t>Unamortized debt issuance costs</t>
        </is>
      </c>
      <c r="C22" s="6" t="n">
        <v>-100</v>
      </c>
      <c r="E22" s="5" t="n">
        <v>-100</v>
      </c>
    </row>
    <row r="23">
      <c r="A23" s="4" t="inlineStr">
        <is>
          <t>Debt instrument, face amount</t>
        </is>
      </c>
      <c r="J23" s="6" t="n">
        <v>170000</v>
      </c>
    </row>
    <row r="24">
      <c r="A24" s="4" t="inlineStr">
        <is>
          <t>Interest rate, stated percentage</t>
        </is>
      </c>
      <c r="C24" s="4" t="inlineStr">
        <is>
          <t>4.125%</t>
        </is>
      </c>
      <c r="J24" s="4" t="inlineStr">
        <is>
          <t>4.125%</t>
        </is>
      </c>
    </row>
    <row r="25">
      <c r="A25" s="4" t="inlineStr">
        <is>
          <t>Other Debt Obligations [Member]</t>
        </is>
      </c>
    </row>
    <row r="26">
      <c r="A26" s="3" t="inlineStr">
        <is>
          <t>Debt Instrument [Line Items]</t>
        </is>
      </c>
    </row>
    <row r="27">
      <c r="A27" s="4" t="inlineStr">
        <is>
          <t>Total book value of long-term debt</t>
        </is>
      </c>
      <c r="C27" s="6" t="n">
        <v>15363</v>
      </c>
      <c r="E27" s="5" t="n">
        <v>15531</v>
      </c>
    </row>
    <row r="28">
      <c r="A28" s="4" t="inlineStr">
        <is>
          <t>Partnership [Member] | $60.0 Million Term Loan [Member]</t>
        </is>
      </c>
    </row>
    <row r="29">
      <c r="A29" s="3" t="inlineStr">
        <is>
          <t>Debt Instrument [Line Items]</t>
        </is>
      </c>
    </row>
    <row r="30">
      <c r="A30" s="4" t="inlineStr">
        <is>
          <t>Total book value of long-term debt</t>
        </is>
      </c>
      <c r="B30" s="4" t="inlineStr">
        <is>
          <t>[4],[5]</t>
        </is>
      </c>
      <c r="C30" s="5" t="n">
        <v>58969</v>
      </c>
      <c r="E30" s="5" t="n">
        <v>60000</v>
      </c>
    </row>
    <row r="31">
      <c r="A31" s="4" t="inlineStr">
        <is>
          <t>Debt instrument, debt purchased</t>
        </is>
      </c>
      <c r="D31" s="6" t="n">
        <v>1000</v>
      </c>
    </row>
    <row r="32">
      <c r="A32" s="4" t="inlineStr">
        <is>
          <t>Green Plains Wood River and Green Plains Shenandoah [Member] | $75.0 Million Delayed Draw Loan Agreement [Member]</t>
        </is>
      </c>
    </row>
    <row r="33">
      <c r="A33" s="3" t="inlineStr">
        <is>
          <t>Debt Instrument [Line Items]</t>
        </is>
      </c>
    </row>
    <row r="34">
      <c r="A34" s="4" t="inlineStr">
        <is>
          <t>Total book value of long-term debt</t>
        </is>
      </c>
      <c r="B34" s="4" t="inlineStr">
        <is>
          <t>[6]</t>
        </is>
      </c>
      <c r="C34" s="5" t="n">
        <v>75000</v>
      </c>
      <c r="E34" s="5" t="n">
        <v>30000</v>
      </c>
    </row>
    <row r="35">
      <c r="A35" s="4" t="inlineStr">
        <is>
          <t>Unamortized debt issuance costs</t>
        </is>
      </c>
      <c r="C35" s="5" t="n">
        <v>-300</v>
      </c>
      <c r="E35" s="5" t="n">
        <v>-300</v>
      </c>
    </row>
    <row r="36">
      <c r="A36" s="4" t="inlineStr">
        <is>
          <t>Debt instrument, face amount</t>
        </is>
      </c>
      <c r="C36" s="6" t="n">
        <v>75000</v>
      </c>
      <c r="E36" s="5" t="n">
        <v>75000</v>
      </c>
    </row>
    <row r="37">
      <c r="A37" s="4" t="inlineStr">
        <is>
          <t>Interest rate, stated percentage</t>
        </is>
      </c>
      <c r="C37" s="4" t="inlineStr">
        <is>
          <t>5.02%</t>
        </is>
      </c>
    </row>
    <row r="38">
      <c r="A38" s="4" t="inlineStr">
        <is>
          <t>Green Plains SPE LLC [Member] | $125.0 Million Junior Secured Mezzanine Notes Due 2026 [Member]</t>
        </is>
      </c>
    </row>
    <row r="39">
      <c r="A39" s="3" t="inlineStr">
        <is>
          <t>Debt Instrument [Line Items]</t>
        </is>
      </c>
    </row>
    <row r="40">
      <c r="A40" s="4" t="inlineStr">
        <is>
          <t>Total book value of long-term debt</t>
        </is>
      </c>
      <c r="B40" s="4" t="inlineStr">
        <is>
          <t>[7]</t>
        </is>
      </c>
      <c r="C40" s="6" t="n">
        <v>125000</v>
      </c>
      <c r="E40" s="5" t="n">
        <v>125000</v>
      </c>
    </row>
    <row r="41">
      <c r="A41" s="4" t="inlineStr">
        <is>
          <t>Unamortized debt issuance costs</t>
        </is>
      </c>
      <c r="C41" s="5" t="n">
        <v>-800</v>
      </c>
      <c r="E41" s="5" t="n">
        <v>-900</v>
      </c>
    </row>
    <row r="42">
      <c r="A42" s="4" t="inlineStr">
        <is>
          <t>Debt instrument, face amount</t>
        </is>
      </c>
      <c r="C42" s="5" t="n">
        <v>125000</v>
      </c>
      <c r="E42" s="5" t="n">
        <v>125000</v>
      </c>
      <c r="H42" s="6" t="n">
        <v>125000</v>
      </c>
    </row>
    <row r="43">
      <c r="A43" s="4" t="inlineStr">
        <is>
          <t>Credit Facility [Member] | Partnership [Member]</t>
        </is>
      </c>
    </row>
    <row r="44">
      <c r="A44" s="3" t="inlineStr">
        <is>
          <t>Debt Instrument [Line Items]</t>
        </is>
      </c>
    </row>
    <row r="45">
      <c r="A45" s="4" t="inlineStr">
        <is>
          <t>Unamortized debt issuance costs</t>
        </is>
      </c>
      <c r="C45" s="5" t="n">
        <v>-500</v>
      </c>
      <c r="E45" s="6" t="n">
        <v>-500</v>
      </c>
    </row>
    <row r="46">
      <c r="A46" s="4" t="inlineStr">
        <is>
          <t>Debt instrument, face amount</t>
        </is>
      </c>
      <c r="C46" s="6" t="n">
        <v>60000</v>
      </c>
    </row>
    <row r="47"/>
    <row r="48">
      <c r="A48" s="4" t="inlineStr">
        <is>
          <t>[1]</t>
        </is>
      </c>
      <c r="B48" s="4" t="inlineStr">
        <is>
          <t>Includes $ 6.2 million and $ 6.5 million of unamortized debt issuance costs as of March 31, 2022 and December 31, 2021, respectively.</t>
        </is>
      </c>
    </row>
    <row r="49">
      <c r="A49" s="4" t="inlineStr">
        <is>
          <t>[2]</t>
        </is>
      </c>
      <c r="B49" s="4" t="inlineStr">
        <is>
          <t>Includes $ 1.1 million and $ 1.2 million of unamortized debt issuance costs as of March 31, 2022 and December 31, 2021, respectively.</t>
        </is>
      </c>
    </row>
    <row r="50">
      <c r="A50" s="4" t="inlineStr">
        <is>
          <t>[3]</t>
        </is>
      </c>
      <c r="B50" s="4" t="inlineStr">
        <is>
          <t>Includes $ 0.1 million of unamortized debt issuance costs as of both March 31, 2022 and December 31, 2021, respectively.</t>
        </is>
      </c>
    </row>
    <row r="51">
      <c r="A51" s="4" t="inlineStr">
        <is>
          <t>[4]</t>
        </is>
      </c>
      <c r="B51" s="4" t="inlineStr">
        <is>
          <t>On February 11, 2022, the term loan was modified to allow Green Plains Partners and its affiliates to repurchase outstanding notes. On the same day, the partnership purchased $ 1.0 million of the outstanding notes from accounts and funds managed by BlackRock and subsequently retired the notes.</t>
        </is>
      </c>
    </row>
    <row r="52">
      <c r="A52" s="4" t="inlineStr">
        <is>
          <t>[5]</t>
        </is>
      </c>
      <c r="B52" s="4" t="inlineStr">
        <is>
          <t>The Green Plains Partners credit facility was amended on July 20, 2021, to $ 60.0 million and includes $ 0.5 million of unamortized debt issuance costs as of both March 31, 2022 and December 31, 2021, respectively .</t>
        </is>
      </c>
    </row>
    <row r="53">
      <c r="A53" s="4" t="inlineStr">
        <is>
          <t>[6]</t>
        </is>
      </c>
      <c r="B53" s="4" t="inlineStr">
        <is>
          <t>On September 3, 2020, Green Plains Wood River and Green Plains Shenandoah, wholly-owned subsidiaries of the company, entered into a $ 75.0 million delayed draw loan agreement. Includes $ 0.3 million of unamortized debt issuance costs as of both March 31, 2022 and December 31, 2021, respectively .</t>
        </is>
      </c>
    </row>
    <row r="54">
      <c r="A54" s="4" t="inlineStr">
        <is>
          <t>[7]</t>
        </is>
      </c>
      <c r="B54" s="4" t="inlineStr">
        <is>
          <t>Includes $ 0.8 million and $ 0.9 million of unamortized debt issuance costs as of March 31, 2022 and December 31, 2021, respectively.</t>
        </is>
      </c>
    </row>
  </sheetData>
  <mergeCells count="9">
    <mergeCell ref="A1:B1"/>
    <mergeCell ref="A47:I47"/>
    <mergeCell ref="B48:I48"/>
    <mergeCell ref="B49:I49"/>
    <mergeCell ref="B50:I50"/>
    <mergeCell ref="B51:I51"/>
    <mergeCell ref="B52:I52"/>
    <mergeCell ref="B53:I53"/>
    <mergeCell ref="B54:I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Short-term Notes Payable And Other Borrowings) (Details) - USD ($) $ in Thousands</t>
        </is>
      </c>
      <c r="B1" s="2" t="inlineStr">
        <is>
          <t>Mar. 31, 2022</t>
        </is>
      </c>
      <c r="C1" s="2" t="inlineStr">
        <is>
          <t>Dec. 31, 2021</t>
        </is>
      </c>
    </row>
    <row r="2">
      <c r="A2" s="3" t="inlineStr">
        <is>
          <t>Debt Instrument [Line Items]</t>
        </is>
      </c>
    </row>
    <row r="3">
      <c r="A3" s="4" t="inlineStr">
        <is>
          <t>Short-term notes payable and other borrowings</t>
        </is>
      </c>
      <c r="B3" s="6" t="n">
        <v>310190</v>
      </c>
      <c r="C3" s="6" t="n">
        <v>173418</v>
      </c>
    </row>
    <row r="4">
      <c r="A4" s="4" t="inlineStr">
        <is>
          <t>$350.0 Million Revolver [Member]</t>
        </is>
      </c>
    </row>
    <row r="5">
      <c r="A5" s="3" t="inlineStr">
        <is>
          <t>Debt Instrument [Line Items]</t>
        </is>
      </c>
    </row>
    <row r="6">
      <c r="A6" s="4" t="inlineStr">
        <is>
          <t>Short-term notes payable and other borrowings</t>
        </is>
      </c>
      <c r="B6" s="5" t="n">
        <v>305000</v>
      </c>
    </row>
    <row r="7">
      <c r="A7" s="4" t="inlineStr">
        <is>
          <t>Debt instrument, face amount</t>
        </is>
      </c>
      <c r="B7" s="5" t="n">
        <v>350000</v>
      </c>
    </row>
    <row r="8">
      <c r="A8" s="4" t="inlineStr">
        <is>
          <t>Green Plains Trade [Member] | $300.0 Million Revolver [Member]</t>
        </is>
      </c>
    </row>
    <row r="9">
      <c r="A9" s="3" t="inlineStr">
        <is>
          <t>Debt Instrument [Line Items]</t>
        </is>
      </c>
    </row>
    <row r="10">
      <c r="A10" s="4" t="inlineStr">
        <is>
          <t>Short-term notes payable and other borrowings</t>
        </is>
      </c>
      <c r="C10" s="5" t="n">
        <v>137208</v>
      </c>
    </row>
    <row r="11">
      <c r="A11" s="4" t="inlineStr">
        <is>
          <t>Debt instrument, face amount</t>
        </is>
      </c>
      <c r="B11" s="5" t="n">
        <v>300000</v>
      </c>
    </row>
    <row r="12">
      <c r="A12" s="4" t="inlineStr">
        <is>
          <t>Green Plains Grain [Member] | $100.0 Million Revolver [Member]</t>
        </is>
      </c>
    </row>
    <row r="13">
      <c r="A13" s="3" t="inlineStr">
        <is>
          <t>Debt Instrument [Line Items]</t>
        </is>
      </c>
    </row>
    <row r="14">
      <c r="A14" s="4" t="inlineStr">
        <is>
          <t>Short-term notes payable and other borrowings</t>
        </is>
      </c>
      <c r="C14" s="5" t="n">
        <v>20000</v>
      </c>
    </row>
    <row r="15">
      <c r="A15" s="4" t="inlineStr">
        <is>
          <t>Debt instrument, face amount</t>
        </is>
      </c>
      <c r="B15" s="5" t="n">
        <v>100000</v>
      </c>
    </row>
    <row r="16">
      <c r="A16" s="4" t="inlineStr">
        <is>
          <t>Green Plains Commodity Management [Member] | $40.0 Million Hedge Line [Member]</t>
        </is>
      </c>
    </row>
    <row r="17">
      <c r="A17" s="3" t="inlineStr">
        <is>
          <t>Debt Instrument [Line Items]</t>
        </is>
      </c>
    </row>
    <row r="18">
      <c r="A18" s="4" t="inlineStr">
        <is>
          <t>Short-term notes payable and other borrowings</t>
        </is>
      </c>
      <c r="B18" s="5" t="n">
        <v>5190</v>
      </c>
      <c r="C18" s="6" t="n">
        <v>16210</v>
      </c>
    </row>
    <row r="19">
      <c r="A19" s="4" t="inlineStr">
        <is>
          <t>Debt instrument, face amount</t>
        </is>
      </c>
      <c r="B19"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Narrative) (Details) - USD ($) $ in Millions</t>
        </is>
      </c>
      <c r="B1" s="2" t="inlineStr">
        <is>
          <t>Feb. 19, 2022</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Number of shares or units authorized</t>
        </is>
      </c>
      <c r="C3" s="5" t="n">
        <v>5700000</v>
      </c>
    </row>
    <row r="4">
      <c r="A4" s="4" t="inlineStr">
        <is>
          <t>Shares remaining available</t>
        </is>
      </c>
      <c r="C4" s="5" t="n">
        <v>1700000</v>
      </c>
    </row>
    <row r="5">
      <c r="A5" s="4" t="inlineStr">
        <is>
          <t>Compensation costs expensed</t>
        </is>
      </c>
      <c r="C5" s="9" t="n">
        <v>1.9</v>
      </c>
      <c r="D5" s="9" t="n">
        <v>0.9</v>
      </c>
    </row>
    <row r="6">
      <c r="A6" s="4" t="inlineStr">
        <is>
          <t>Unrecognized compensation costs</t>
        </is>
      </c>
      <c r="C6" s="9" t="n">
        <v>19.2</v>
      </c>
    </row>
    <row r="7">
      <c r="A7" s="4" t="inlineStr">
        <is>
          <t>Compensation expected to be recognized, weighted-average period in years</t>
        </is>
      </c>
      <c r="C7" s="4" t="inlineStr">
        <is>
          <t>2 years 6 months</t>
        </is>
      </c>
    </row>
    <row r="8">
      <c r="A8" s="4" t="inlineStr">
        <is>
          <t>Potential tax benefit, percentage</t>
        </is>
      </c>
      <c r="C8" s="4" t="inlineStr">
        <is>
          <t>21.40%</t>
        </is>
      </c>
    </row>
    <row r="9">
      <c r="A9" s="4" t="inlineStr">
        <is>
          <t>Green Plains Partners Long-Term Incentive Plan [Member]</t>
        </is>
      </c>
    </row>
    <row r="10">
      <c r="A10" s="3" t="inlineStr">
        <is>
          <t>Share-based Compensation Arrangement by Share-based Payment Award [Line Items]</t>
        </is>
      </c>
    </row>
    <row r="11">
      <c r="A11" s="4" t="inlineStr">
        <is>
          <t>Number of shares or units authorized</t>
        </is>
      </c>
      <c r="C11" s="5" t="n">
        <v>2500000</v>
      </c>
    </row>
    <row r="12">
      <c r="A12" s="4" t="inlineStr">
        <is>
          <t>Performance Shares [Member]</t>
        </is>
      </c>
    </row>
    <row r="13">
      <c r="A13" s="3" t="inlineStr">
        <is>
          <t>Share-based Compensation Arrangement by Share-based Payment Award [Line Items]</t>
        </is>
      </c>
    </row>
    <row r="14">
      <c r="A14" s="4" t="inlineStr">
        <is>
          <t>Vested, shares or units</t>
        </is>
      </c>
      <c r="C14" s="5" t="n">
        <v>149933</v>
      </c>
    </row>
    <row r="15">
      <c r="A15" s="4" t="inlineStr">
        <is>
          <t>Non-vested, shares outstanding</t>
        </is>
      </c>
      <c r="C15" s="5" t="n">
        <v>482811</v>
      </c>
      <c r="E15" s="5" t="n">
        <v>486155</v>
      </c>
    </row>
    <row r="16">
      <c r="A16" s="4" t="inlineStr">
        <is>
          <t>Performance Shares [Member] | Share-based Compensation Award, Tranche One [Member]</t>
        </is>
      </c>
    </row>
    <row r="17">
      <c r="A17" s="3" t="inlineStr">
        <is>
          <t>Share-based Compensation Arrangement by Share-based Payment Award [Line Items]</t>
        </is>
      </c>
    </row>
    <row r="18">
      <c r="A18" s="4" t="inlineStr">
        <is>
          <t>Share-based Compensation Arrangement by Share-based Payment Award, Target Percentage</t>
        </is>
      </c>
      <c r="C18" s="4" t="inlineStr">
        <is>
          <t>100.00%</t>
        </is>
      </c>
    </row>
    <row r="19">
      <c r="A19" s="4" t="inlineStr">
        <is>
          <t>Share-based Compensation Arrangement by Share-based Payment Award, Number of Shares Authorized, Achievement of Maximum Goals</t>
        </is>
      </c>
      <c r="C19" s="5" t="n">
        <v>1210935</v>
      </c>
    </row>
    <row r="20">
      <c r="A20" s="4" t="inlineStr">
        <is>
          <t>Share-based Compensation Arrangement by Share-based Payment Award, Achievement of Maximum Goals Percentage</t>
        </is>
      </c>
      <c r="C20" s="4" t="inlineStr">
        <is>
          <t>251.00%</t>
        </is>
      </c>
    </row>
    <row r="21">
      <c r="A21" s="4" t="inlineStr">
        <is>
          <t>Non-vested, shares outstanding</t>
        </is>
      </c>
      <c r="C21" s="5" t="n">
        <v>482811</v>
      </c>
    </row>
    <row r="22">
      <c r="A22" s="4" t="inlineStr">
        <is>
          <t>Performance Shares [Member] | Share-based Compensation Award, Tranche Two [Member]</t>
        </is>
      </c>
    </row>
    <row r="23">
      <c r="A23" s="3" t="inlineStr">
        <is>
          <t>Share-based Compensation Arrangement by Share-based Payment Award [Line Items]</t>
        </is>
      </c>
    </row>
    <row r="24">
      <c r="A24" s="4" t="inlineStr">
        <is>
          <t>Vested, shares or units</t>
        </is>
      </c>
      <c r="B24" s="5" t="n">
        <v>149933</v>
      </c>
    </row>
    <row r="25">
      <c r="A25" s="4" t="inlineStr">
        <is>
          <t>Issuance of common stock, shares</t>
        </is>
      </c>
      <c r="B25" s="5" t="n">
        <v>112450</v>
      </c>
    </row>
    <row r="26">
      <c r="A26" s="4" t="inlineStr">
        <is>
          <t>Share-based Compensation Arrangement by Share-based Payment Award, Target Percentage</t>
        </is>
      </c>
      <c r="C26" s="4" t="inlineStr">
        <is>
          <t>100.00%</t>
        </is>
      </c>
    </row>
    <row r="27">
      <c r="A27" s="4" t="inlineStr">
        <is>
          <t>Vested target percentage</t>
        </is>
      </c>
      <c r="B27" s="4" t="inlineStr">
        <is>
          <t>7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Stock Award And DSU Activity) (Details) - Restricted Stock Awards And Deferred Stock Units [Member]</t>
        </is>
      </c>
      <c r="B1" s="2" t="inlineStr">
        <is>
          <t>3 Months Ended</t>
        </is>
      </c>
    </row>
    <row r="2">
      <c r="B2" s="2" t="inlineStr">
        <is>
          <t>Mar. 31, 2022$ / sharesshares</t>
        </is>
      </c>
    </row>
    <row r="3">
      <c r="A3" s="3" t="inlineStr">
        <is>
          <t>Share-based Compensation Arrangement by Share-based Payment Award [Line Items]</t>
        </is>
      </c>
    </row>
    <row r="4">
      <c r="A4" s="4" t="inlineStr">
        <is>
          <t>Non-vested, shares or units | shares</t>
        </is>
      </c>
      <c r="B4" s="5" t="n">
        <v>793337</v>
      </c>
    </row>
    <row r="5">
      <c r="A5" s="4" t="inlineStr">
        <is>
          <t>Non-vested, Weighted-Average Grant-Date Fair Value | $ / shares</t>
        </is>
      </c>
      <c r="B5" s="8" t="n">
        <v>14.64</v>
      </c>
    </row>
    <row r="6">
      <c r="A6" s="4" t="inlineStr">
        <is>
          <t>Granted, shares or units | shares</t>
        </is>
      </c>
      <c r="B6" s="5" t="n">
        <v>257002</v>
      </c>
    </row>
    <row r="7">
      <c r="A7" s="4" t="inlineStr">
        <is>
          <t>Granted, Weighted-Average Grant-Date Fair Value | $ / shares</t>
        </is>
      </c>
      <c r="B7" s="8" t="n">
        <v>29.91</v>
      </c>
    </row>
    <row r="8">
      <c r="A8" s="4" t="inlineStr">
        <is>
          <t>Forfeited, shares or units | shares</t>
        </is>
      </c>
      <c r="B8" s="5" t="n">
        <v>-5954</v>
      </c>
    </row>
    <row r="9">
      <c r="A9" s="4" t="inlineStr">
        <is>
          <t>Forfeited, Weighted-Average Grant-Date Fair Value | $ / shares</t>
        </is>
      </c>
      <c r="B9" s="8" t="n">
        <v>20.12</v>
      </c>
    </row>
    <row r="10">
      <c r="A10" s="4" t="inlineStr">
        <is>
          <t>Vested, shares or units | shares</t>
        </is>
      </c>
      <c r="B10" s="5" t="n">
        <v>-240223</v>
      </c>
    </row>
    <row r="11">
      <c r="A11" s="4" t="inlineStr">
        <is>
          <t>Vested, Weighted-Average Grant-Date Fair Value | $ / shares</t>
        </is>
      </c>
      <c r="B11" s="8" t="n">
        <v>13.65</v>
      </c>
    </row>
    <row r="12">
      <c r="A12" s="4" t="inlineStr">
        <is>
          <t>Non-vested, shares or units | shares</t>
        </is>
      </c>
      <c r="B12" s="5" t="n">
        <v>804162</v>
      </c>
    </row>
    <row r="13">
      <c r="A13" s="4" t="inlineStr">
        <is>
          <t>Non-vested, Weighted-Average Grant-Date Fair Value | $ / shares</t>
        </is>
      </c>
      <c r="B13" s="8" t="n">
        <v>19.77</v>
      </c>
    </row>
    <row r="14">
      <c r="A14" s="4" t="inlineStr">
        <is>
          <t>Non-vested, Weighted-Average Remaining Vesting Term (in years)</t>
        </is>
      </c>
      <c r="B14" s="4" t="inlineStr">
        <is>
          <t>2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Performance Share Award Activity) (Details) - Performance Shares [Member]</t>
        </is>
      </c>
      <c r="B1" s="2" t="inlineStr">
        <is>
          <t>3 Months Ended</t>
        </is>
      </c>
    </row>
    <row r="2">
      <c r="B2" s="2" t="inlineStr">
        <is>
          <t>Mar. 31, 2022$ / sharesshares</t>
        </is>
      </c>
    </row>
    <row r="3">
      <c r="A3" s="3" t="inlineStr">
        <is>
          <t>Share-based Compensation Arrangement by Share-based Payment Award [Line Items]</t>
        </is>
      </c>
    </row>
    <row r="4">
      <c r="A4" s="4" t="inlineStr">
        <is>
          <t>Non-vested, shares or units | shares</t>
        </is>
      </c>
      <c r="B4" s="5" t="n">
        <v>486155</v>
      </c>
    </row>
    <row r="5">
      <c r="A5" s="4" t="inlineStr">
        <is>
          <t>Non-vested, Weighted-Average Grant-Date Fair Value | $ / shares</t>
        </is>
      </c>
      <c r="B5" s="8" t="n">
        <v>13.93</v>
      </c>
    </row>
    <row r="6">
      <c r="A6" s="4" t="inlineStr">
        <is>
          <t>Granted, shares or units | shares</t>
        </is>
      </c>
      <c r="B6" s="5" t="n">
        <v>146589</v>
      </c>
    </row>
    <row r="7">
      <c r="A7" s="4" t="inlineStr">
        <is>
          <t>Granted, Weighted-Average Grant-Date Fair Value | $ / shares</t>
        </is>
      </c>
      <c r="B7" s="8" t="n">
        <v>29.47</v>
      </c>
    </row>
    <row r="8">
      <c r="A8" s="4" t="inlineStr">
        <is>
          <t>Vested, shares or units | shares</t>
        </is>
      </c>
      <c r="B8" s="5" t="n">
        <v>-149933</v>
      </c>
    </row>
    <row r="9">
      <c r="A9" s="4" t="inlineStr">
        <is>
          <t>Vested, Weighted-Average Grant-Date Fair Value | $ / shares</t>
        </is>
      </c>
      <c r="B9" s="8" t="n">
        <v>15.31</v>
      </c>
    </row>
    <row r="10">
      <c r="A10" s="4" t="inlineStr">
        <is>
          <t>Non-vested, shares or units | shares</t>
        </is>
      </c>
      <c r="B10" s="5" t="n">
        <v>482811</v>
      </c>
    </row>
    <row r="11">
      <c r="A11" s="4" t="inlineStr">
        <is>
          <t>Non-vested, Weighted-Average Grant-Date Fair Value | $ / shares</t>
        </is>
      </c>
      <c r="B11" s="8" t="n">
        <v>18.22</v>
      </c>
    </row>
    <row r="12">
      <c r="A12" s="4" t="inlineStr">
        <is>
          <t>Non-vested, Weighted-Average Remaining Vesting Term (in years)</t>
        </is>
      </c>
      <c r="B12" s="4" t="inlineStr">
        <is>
          <t>2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Green Plains</t>
        </is>
      </c>
      <c r="B4" s="6" t="n">
        <v>-61474</v>
      </c>
      <c r="C4" s="6" t="n">
        <v>-6545</v>
      </c>
    </row>
    <row r="5">
      <c r="A5" s="4" t="inlineStr">
        <is>
          <t>Weighted average shares outstanding - basic and diluted</t>
        </is>
      </c>
      <c r="B5" s="5" t="n">
        <v>52887</v>
      </c>
      <c r="C5" s="5" t="n">
        <v>37695</v>
      </c>
    </row>
    <row r="6">
      <c r="A6" s="4" t="inlineStr">
        <is>
          <t>EPS - basic and diluted:</t>
        </is>
      </c>
      <c r="B6" s="8" t="n">
        <v>-1.16</v>
      </c>
      <c r="C6" s="8" t="n">
        <v>-0.17</v>
      </c>
    </row>
    <row r="7">
      <c r="A7" s="4" t="inlineStr">
        <is>
          <t>Anti-dilutive weighted-average convertible debt, warrants and stock-based compensation</t>
        </is>
      </c>
      <c r="B7" s="5" t="n">
        <v>13823</v>
      </c>
      <c r="C7" s="5" t="n">
        <v>137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Stockholders' Equity (Narrative) (Details) - USD ($) $ / shares in Units, $ in Thousands</t>
        </is>
      </c>
      <c r="B1" s="2" t="inlineStr">
        <is>
          <t>Aug. 09, 2021</t>
        </is>
      </c>
      <c r="C1" s="2" t="inlineStr">
        <is>
          <t>May 18, 2021</t>
        </is>
      </c>
      <c r="D1" s="2" t="inlineStr">
        <is>
          <t>Mar. 01, 2021</t>
        </is>
      </c>
      <c r="E1" s="2" t="inlineStr">
        <is>
          <t>May 31, 2021</t>
        </is>
      </c>
      <c r="F1" s="2" t="inlineStr">
        <is>
          <t>Jun. 30, 2019</t>
        </is>
      </c>
      <c r="G1" s="2" t="inlineStr">
        <is>
          <t>Mar. 31, 2022</t>
        </is>
      </c>
      <c r="H1" s="2" t="inlineStr">
        <is>
          <t>Mar. 31, 2021</t>
        </is>
      </c>
      <c r="I1" s="2" t="inlineStr">
        <is>
          <t>Dec. 31, 2021</t>
        </is>
      </c>
    </row>
    <row r="2">
      <c r="A2" s="4" t="inlineStr">
        <is>
          <t>Issuance of common stock</t>
        </is>
      </c>
      <c r="H2" s="6" t="n">
        <v>191134</v>
      </c>
    </row>
    <row r="3">
      <c r="A3" s="4" t="inlineStr">
        <is>
          <t>Common stock, par value</t>
        </is>
      </c>
      <c r="G3" s="7" t="n">
        <v>0.001</v>
      </c>
      <c r="I3" s="7" t="n">
        <v>0.001</v>
      </c>
    </row>
    <row r="4">
      <c r="A4" s="4" t="inlineStr">
        <is>
          <t>Number of common stock reserved for exercise of warrants, exercisable</t>
        </is>
      </c>
      <c r="G4" s="5" t="n">
        <v>2275000</v>
      </c>
    </row>
    <row r="5">
      <c r="A5" s="4" t="inlineStr">
        <is>
          <t>Common Stock [Member]</t>
        </is>
      </c>
    </row>
    <row r="6">
      <c r="A6" s="4" t="inlineStr">
        <is>
          <t>Issuance of common stock</t>
        </is>
      </c>
      <c r="B6" s="6" t="n">
        <v>164900</v>
      </c>
      <c r="D6" s="6" t="n">
        <v>191100</v>
      </c>
      <c r="H6" s="6" t="n">
        <v>9</v>
      </c>
    </row>
    <row r="7">
      <c r="A7" s="4" t="inlineStr">
        <is>
          <t>Issuance of common stock, shares</t>
        </is>
      </c>
      <c r="B7" s="5" t="n">
        <v>5462500</v>
      </c>
      <c r="D7" s="5" t="n">
        <v>8751500</v>
      </c>
      <c r="H7" s="5" t="n">
        <v>8752000</v>
      </c>
    </row>
    <row r="8">
      <c r="A8" s="4" t="inlineStr">
        <is>
          <t>Common stock, par value</t>
        </is>
      </c>
      <c r="B8" s="7" t="n">
        <v>0.001</v>
      </c>
      <c r="D8" s="7" t="n">
        <v>0.001</v>
      </c>
    </row>
    <row r="9">
      <c r="A9" s="4" t="inlineStr">
        <is>
          <t>Issuance of common stock, price per share</t>
        </is>
      </c>
      <c r="B9" s="6" t="n">
        <v>32</v>
      </c>
      <c r="D9" s="6" t="n">
        <v>23</v>
      </c>
      <c r="H9" s="6" t="n">
        <v>23</v>
      </c>
    </row>
    <row r="10">
      <c r="A10" s="4" t="inlineStr">
        <is>
          <t>Warrants [Member]</t>
        </is>
      </c>
    </row>
    <row r="11">
      <c r="A11" s="4" t="inlineStr">
        <is>
          <t>Number of shares of common stock reserved for exercise of warrants</t>
        </is>
      </c>
      <c r="G11" s="5" t="n">
        <v>2550000</v>
      </c>
    </row>
    <row r="12">
      <c r="A12" s="4" t="inlineStr">
        <is>
          <t>Remaining warrants number</t>
        </is>
      </c>
      <c r="G12" s="5" t="n">
        <v>275000</v>
      </c>
    </row>
    <row r="13">
      <c r="A13" s="4" t="inlineStr">
        <is>
          <t>Remaining warrants, contingent upon certain earn-out provisions</t>
        </is>
      </c>
      <c r="G13" s="5" t="n">
        <v>219445</v>
      </c>
    </row>
    <row r="14">
      <c r="A14" s="4" t="inlineStr">
        <is>
          <t>Remaining warrants, contingent upon certain earn-out provisions, exercisable</t>
        </is>
      </c>
      <c r="G14" s="5" t="n">
        <v>55555</v>
      </c>
    </row>
    <row r="15">
      <c r="A15" s="4" t="inlineStr">
        <is>
          <t>Exercise Price</t>
        </is>
      </c>
      <c r="G15" s="6" t="n">
        <v>22</v>
      </c>
    </row>
    <row r="16">
      <c r="A16" s="4" t="inlineStr">
        <is>
          <t>Exercise Price One [Member] | Warrants [Member]</t>
        </is>
      </c>
    </row>
    <row r="17">
      <c r="A17" s="4" t="inlineStr">
        <is>
          <t>Number of shares of common stock reserved for exercise of warrants</t>
        </is>
      </c>
      <c r="G17" s="5" t="n">
        <v>275000</v>
      </c>
    </row>
    <row r="18">
      <c r="A18" s="4" t="inlineStr">
        <is>
          <t>Expiration Date</t>
        </is>
      </c>
      <c r="G18" s="4" t="inlineStr">
        <is>
          <t>Dec. 8,
		2025</t>
        </is>
      </c>
    </row>
    <row r="19">
      <c r="A19" s="4" t="inlineStr">
        <is>
          <t>Exercise Price Two [Member] | Warrants [Member]</t>
        </is>
      </c>
    </row>
    <row r="20">
      <c r="A20" s="4" t="inlineStr">
        <is>
          <t>Number of shares of common stock reserved for exercise of warrants</t>
        </is>
      </c>
      <c r="G20" s="5" t="n">
        <v>275000</v>
      </c>
    </row>
    <row r="21">
      <c r="A21" s="4" t="inlineStr">
        <is>
          <t>Expiration Date</t>
        </is>
      </c>
      <c r="G21" s="4" t="inlineStr">
        <is>
          <t>Feb. 9,
		2026</t>
        </is>
      </c>
    </row>
    <row r="22">
      <c r="A22" s="4" t="inlineStr">
        <is>
          <t>Exercise Price Three [Member] | Warrants [Member]</t>
        </is>
      </c>
    </row>
    <row r="23">
      <c r="A23" s="4" t="inlineStr">
        <is>
          <t>Number of shares of common stock reserved for exercise of warrants</t>
        </is>
      </c>
      <c r="G23" s="5" t="n">
        <v>2000000</v>
      </c>
    </row>
    <row r="24">
      <c r="A24" s="4" t="inlineStr">
        <is>
          <t>Expiration Date</t>
        </is>
      </c>
      <c r="G24" s="4" t="inlineStr">
        <is>
          <t>Apr. 28,
		2026</t>
        </is>
      </c>
    </row>
    <row r="25">
      <c r="A25" s="4" t="inlineStr">
        <is>
          <t>Corporate Activities [Member] | Convertible Notes [Member] | 4.00% Convertible Notes Due 2024 [Member]</t>
        </is>
      </c>
    </row>
    <row r="26">
      <c r="A26" s="4" t="inlineStr">
        <is>
          <t>Interest rate, stated percentage</t>
        </is>
      </c>
      <c r="C26" s="4" t="inlineStr">
        <is>
          <t>4.00%</t>
        </is>
      </c>
      <c r="F26" s="4" t="inlineStr">
        <is>
          <t>4.00%</t>
        </is>
      </c>
      <c r="G26" s="4" t="inlineStr">
        <is>
          <t>4.00%</t>
        </is>
      </c>
    </row>
    <row r="27">
      <c r="A27" s="4" t="inlineStr">
        <is>
          <t>Common stock for conversion, shares</t>
        </is>
      </c>
      <c r="C27" s="5" t="n">
        <v>3568705</v>
      </c>
      <c r="E27" s="5" t="n">
        <v>3568705</v>
      </c>
      <c r="F27" s="11" t="n">
        <v>64.154</v>
      </c>
    </row>
    <row r="28">
      <c r="A28" s="4" t="inlineStr">
        <is>
          <t>Debt conversion amount</t>
        </is>
      </c>
      <c r="C28" s="6" t="n">
        <v>51000</v>
      </c>
      <c r="E28" s="6" t="n">
        <v>51000</v>
      </c>
    </row>
    <row r="29">
      <c r="A29" s="4" t="inlineStr">
        <is>
          <t>Implied price per share</t>
        </is>
      </c>
      <c r="C29" s="8" t="n">
        <v>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chedule Of Stockholders' Equity) (Details) - USD ($) $ / shares in Units, $ in Thousands</t>
        </is>
      </c>
      <c r="B1" s="2" t="inlineStr">
        <is>
          <t>Aug. 09, 2021</t>
        </is>
      </c>
      <c r="C1" s="2" t="inlineStr">
        <is>
          <t>Mar. 01, 2021</t>
        </is>
      </c>
      <c r="D1" s="2" t="inlineStr">
        <is>
          <t>Mar. 31, 2022</t>
        </is>
      </c>
      <c r="E1" s="2" t="inlineStr">
        <is>
          <t>Mar. 31, 2021</t>
        </is>
      </c>
    </row>
    <row r="2">
      <c r="A2" s="3" t="inlineStr">
        <is>
          <t>Stockholders' Equity [Line Items]</t>
        </is>
      </c>
    </row>
    <row r="3">
      <c r="A3" s="4" t="inlineStr">
        <is>
          <t>Beginning balance</t>
        </is>
      </c>
      <c r="D3" s="6" t="n">
        <v>1102019</v>
      </c>
      <c r="E3" s="6" t="n">
        <v>738586</v>
      </c>
    </row>
    <row r="4">
      <c r="A4" s="4" t="inlineStr">
        <is>
          <t>Net income (loss)</t>
        </is>
      </c>
      <c r="D4" s="5" t="n">
        <v>-55872</v>
      </c>
      <c r="E4" s="5" t="n">
        <v>-1979</v>
      </c>
    </row>
    <row r="5">
      <c r="A5" s="4" t="inlineStr">
        <is>
          <t>Distributions declared</t>
        </is>
      </c>
      <c r="D5" s="5" t="n">
        <v>-5122</v>
      </c>
      <c r="E5" s="5" t="n">
        <v>-1395</v>
      </c>
    </row>
    <row r="6">
      <c r="A6" s="4" t="inlineStr">
        <is>
          <t>Other comprehensive income (loss) before reclassification</t>
        </is>
      </c>
      <c r="D6" s="5" t="n">
        <v>5386</v>
      </c>
      <c r="E6" s="5" t="n">
        <v>-4849</v>
      </c>
    </row>
    <row r="7">
      <c r="A7" s="4" t="inlineStr">
        <is>
          <t>Amounts reclassified from accumulated other comprehensive income (loss)</t>
        </is>
      </c>
      <c r="D7" s="5" t="n">
        <v>-1965</v>
      </c>
      <c r="E7" s="5" t="n">
        <v>-1377</v>
      </c>
    </row>
    <row r="8">
      <c r="A8" s="4" t="inlineStr">
        <is>
          <t>Total other comprehensive income (loss), net of tax</t>
        </is>
      </c>
      <c r="D8" s="5" t="n">
        <v>3421</v>
      </c>
      <c r="E8" s="5" t="n">
        <v>-6226</v>
      </c>
    </row>
    <row r="9">
      <c r="A9" s="4" t="inlineStr">
        <is>
          <t>Investment in subsidiaries</t>
        </is>
      </c>
      <c r="D9" s="5" t="n">
        <v>24</v>
      </c>
      <c r="E9" s="5" t="n">
        <v>3330</v>
      </c>
    </row>
    <row r="10">
      <c r="A10" s="4" t="inlineStr">
        <is>
          <t>Issuance of common stock for cash at per share, net of fees</t>
        </is>
      </c>
      <c r="E10" s="5" t="n">
        <v>191134</v>
      </c>
    </row>
    <row r="11">
      <c r="A11" s="4" t="inlineStr">
        <is>
          <t>Stock-based compensation</t>
        </is>
      </c>
      <c r="D11" s="5" t="n">
        <v>-1863</v>
      </c>
      <c r="E11" s="5" t="n">
        <v>-2921</v>
      </c>
    </row>
    <row r="12">
      <c r="A12" s="4" t="inlineStr">
        <is>
          <t>Ending balance</t>
        </is>
      </c>
      <c r="D12" s="5" t="n">
        <v>1042607</v>
      </c>
      <c r="E12" s="5" t="n">
        <v>920529</v>
      </c>
    </row>
    <row r="13">
      <c r="A13" s="4" t="inlineStr">
        <is>
          <t>Common Stock [Member]</t>
        </is>
      </c>
    </row>
    <row r="14">
      <c r="A14" s="3" t="inlineStr">
        <is>
          <t>Stockholders' Equity [Line Items]</t>
        </is>
      </c>
    </row>
    <row r="15">
      <c r="A15" s="4" t="inlineStr">
        <is>
          <t>Beginning balance</t>
        </is>
      </c>
      <c r="D15" s="6" t="n">
        <v>62</v>
      </c>
      <c r="E15" s="6" t="n">
        <v>47</v>
      </c>
    </row>
    <row r="16">
      <c r="A16" s="4" t="inlineStr">
        <is>
          <t>Beginning balance, Shares</t>
        </is>
      </c>
      <c r="D16" s="5" t="n">
        <v>61840000</v>
      </c>
      <c r="E16" s="5" t="n">
        <v>47471000</v>
      </c>
    </row>
    <row r="17">
      <c r="A17" s="4" t="inlineStr">
        <is>
          <t>Issuance of common stock, price per share</t>
        </is>
      </c>
      <c r="B17" s="6" t="n">
        <v>32</v>
      </c>
      <c r="C17" s="6" t="n">
        <v>23</v>
      </c>
      <c r="E17" s="6" t="n">
        <v>23</v>
      </c>
    </row>
    <row r="18">
      <c r="A18" s="4" t="inlineStr">
        <is>
          <t>Issuance of common stock for cash at per share, net of fees</t>
        </is>
      </c>
      <c r="B18" s="6" t="n">
        <v>164900</v>
      </c>
      <c r="C18" s="6" t="n">
        <v>191100</v>
      </c>
      <c r="E18" s="6" t="n">
        <v>9</v>
      </c>
    </row>
    <row r="19">
      <c r="A19" s="4" t="inlineStr">
        <is>
          <t>Issuance of common stock for cash at per share, net of fees, shares</t>
        </is>
      </c>
      <c r="B19" s="5" t="n">
        <v>5462500</v>
      </c>
      <c r="C19" s="5" t="n">
        <v>8751500</v>
      </c>
      <c r="E19" s="5" t="n">
        <v>8752000</v>
      </c>
    </row>
    <row r="20">
      <c r="A20" s="4" t="inlineStr">
        <is>
          <t>Stock-based compensation, Shares</t>
        </is>
      </c>
      <c r="D20" s="5" t="n">
        <v>226000</v>
      </c>
      <c r="E20" s="5" t="n">
        <v>230000</v>
      </c>
    </row>
    <row r="21">
      <c r="A21" s="4" t="inlineStr">
        <is>
          <t>Ending balance, Shares</t>
        </is>
      </c>
      <c r="D21" s="5" t="n">
        <v>62066000</v>
      </c>
      <c r="E21" s="5" t="n">
        <v>56453000</v>
      </c>
    </row>
    <row r="22">
      <c r="A22" s="4" t="inlineStr">
        <is>
          <t>Ending balance</t>
        </is>
      </c>
      <c r="D22" s="6" t="n">
        <v>62</v>
      </c>
      <c r="E22" s="6" t="n">
        <v>56</v>
      </c>
    </row>
    <row r="23">
      <c r="A23" s="4" t="inlineStr">
        <is>
          <t>Additional Paid-In Capital [Member]</t>
        </is>
      </c>
    </row>
    <row r="24">
      <c r="A24" s="3" t="inlineStr">
        <is>
          <t>Stockholders' Equity [Line Items]</t>
        </is>
      </c>
    </row>
    <row r="25">
      <c r="A25" s="4" t="inlineStr">
        <is>
          <t>Beginning balance</t>
        </is>
      </c>
      <c r="D25" s="5" t="n">
        <v>1069573</v>
      </c>
      <c r="E25" s="5" t="n">
        <v>691393</v>
      </c>
    </row>
    <row r="26">
      <c r="A26" s="4" t="inlineStr">
        <is>
          <t>Issuance of warrants</t>
        </is>
      </c>
      <c r="E26" s="5" t="n">
        <v>3431</v>
      </c>
    </row>
    <row r="27">
      <c r="A27" s="4" t="inlineStr">
        <is>
          <t>Issuance of common stock for cash at per share, net of fees</t>
        </is>
      </c>
      <c r="E27" s="5" t="n">
        <v>191125</v>
      </c>
    </row>
    <row r="28">
      <c r="A28" s="4" t="inlineStr">
        <is>
          <t>Stock-based compensation</t>
        </is>
      </c>
      <c r="D28" s="5" t="n">
        <v>-1922</v>
      </c>
      <c r="E28" s="5" t="n">
        <v>-3000</v>
      </c>
    </row>
    <row r="29">
      <c r="A29" s="4" t="inlineStr">
        <is>
          <t>Ending balance</t>
        </is>
      </c>
      <c r="D29" s="5" t="n">
        <v>1067651</v>
      </c>
      <c r="E29" s="5" t="n">
        <v>882949</v>
      </c>
    </row>
    <row r="30">
      <c r="A30" s="4" t="inlineStr">
        <is>
          <t>Retained Earnings [Member]</t>
        </is>
      </c>
    </row>
    <row r="31">
      <c r="A31" s="3" t="inlineStr">
        <is>
          <t>Stockholders' Equity [Line Items]</t>
        </is>
      </c>
    </row>
    <row r="32">
      <c r="A32" s="4" t="inlineStr">
        <is>
          <t>Beginning balance</t>
        </is>
      </c>
      <c r="D32" s="5" t="n">
        <v>-15199</v>
      </c>
      <c r="E32" s="5" t="n">
        <v>50793</v>
      </c>
    </row>
    <row r="33">
      <c r="A33" s="4" t="inlineStr">
        <is>
          <t>Net income (loss)</t>
        </is>
      </c>
      <c r="D33" s="5" t="n">
        <v>-61474</v>
      </c>
      <c r="E33" s="5" t="n">
        <v>-6545</v>
      </c>
    </row>
    <row r="34">
      <c r="A34" s="4" t="inlineStr">
        <is>
          <t>Ending balance</t>
        </is>
      </c>
      <c r="D34" s="5" t="n">
        <v>-76673</v>
      </c>
      <c r="E34" s="5" t="n">
        <v>44248</v>
      </c>
    </row>
    <row r="35">
      <c r="A35" s="4" t="inlineStr">
        <is>
          <t>Accum. Other Comp. Income (Loss) [Member]</t>
        </is>
      </c>
    </row>
    <row r="36">
      <c r="A36" s="3" t="inlineStr">
        <is>
          <t>Stockholders' Equity [Line Items]</t>
        </is>
      </c>
    </row>
    <row r="37">
      <c r="A37" s="4" t="inlineStr">
        <is>
          <t>Beginning balance</t>
        </is>
      </c>
      <c r="D37" s="5" t="n">
        <v>-12310</v>
      </c>
      <c r="E37" s="5" t="n">
        <v>-2172</v>
      </c>
    </row>
    <row r="38">
      <c r="A38" s="4" t="inlineStr">
        <is>
          <t>Other comprehensive income (loss) before reclassification</t>
        </is>
      </c>
      <c r="D38" s="5" t="n">
        <v>5386</v>
      </c>
      <c r="E38" s="5" t="n">
        <v>-4849</v>
      </c>
    </row>
    <row r="39">
      <c r="A39" s="4" t="inlineStr">
        <is>
          <t>Amounts reclassified from accumulated other comprehensive income (loss)</t>
        </is>
      </c>
      <c r="D39" s="5" t="n">
        <v>-1965</v>
      </c>
      <c r="E39" s="5" t="n">
        <v>-1377</v>
      </c>
    </row>
    <row r="40">
      <c r="A40" s="4" t="inlineStr">
        <is>
          <t>Total other comprehensive income (loss), net of tax</t>
        </is>
      </c>
      <c r="D40" s="5" t="n">
        <v>3421</v>
      </c>
      <c r="E40" s="5" t="n">
        <v>-6226</v>
      </c>
    </row>
    <row r="41">
      <c r="A41" s="4" t="inlineStr">
        <is>
          <t>Ending balance</t>
        </is>
      </c>
      <c r="D41" s="5" t="n">
        <v>-8889</v>
      </c>
      <c r="E41" s="5" t="n">
        <v>-8398</v>
      </c>
    </row>
    <row r="42">
      <c r="A42" s="4" t="inlineStr">
        <is>
          <t>Treasury Stock [Member]</t>
        </is>
      </c>
    </row>
    <row r="43">
      <c r="A43" s="3" t="inlineStr">
        <is>
          <t>Stockholders' Equity [Line Items]</t>
        </is>
      </c>
    </row>
    <row r="44">
      <c r="A44" s="4" t="inlineStr">
        <is>
          <t>Beginning balance</t>
        </is>
      </c>
      <c r="D44" s="6" t="n">
        <v>-91626</v>
      </c>
      <c r="E44" s="6" t="n">
        <v>-131287</v>
      </c>
    </row>
    <row r="45">
      <c r="A45" s="4" t="inlineStr">
        <is>
          <t>Beginning balance, Shares</t>
        </is>
      </c>
      <c r="D45" s="5" t="n">
        <v>8244000</v>
      </c>
      <c r="E45" s="5" t="n">
        <v>11813000</v>
      </c>
    </row>
    <row r="46">
      <c r="A46" s="4" t="inlineStr">
        <is>
          <t>Ending balance, Shares</t>
        </is>
      </c>
      <c r="D46" s="5" t="n">
        <v>8244000</v>
      </c>
      <c r="E46" s="5" t="n">
        <v>11813000</v>
      </c>
    </row>
    <row r="47">
      <c r="A47" s="4" t="inlineStr">
        <is>
          <t>Ending balance</t>
        </is>
      </c>
      <c r="D47" s="6" t="n">
        <v>-91626</v>
      </c>
      <c r="E47" s="6" t="n">
        <v>-131287</v>
      </c>
    </row>
    <row r="48">
      <c r="A48" s="4" t="inlineStr">
        <is>
          <t>Total Green Plains Stockholders' Equity [Member]</t>
        </is>
      </c>
    </row>
    <row r="49">
      <c r="A49" s="3" t="inlineStr">
        <is>
          <t>Stockholders' Equity [Line Items]</t>
        </is>
      </c>
    </row>
    <row r="50">
      <c r="A50" s="4" t="inlineStr">
        <is>
          <t>Beginning balance</t>
        </is>
      </c>
      <c r="D50" s="5" t="n">
        <v>950500</v>
      </c>
      <c r="E50" s="5" t="n">
        <v>608774</v>
      </c>
    </row>
    <row r="51">
      <c r="A51" s="4" t="inlineStr">
        <is>
          <t>Net income (loss)</t>
        </is>
      </c>
      <c r="D51" s="5" t="n">
        <v>-61474</v>
      </c>
      <c r="E51" s="5" t="n">
        <v>-6545</v>
      </c>
    </row>
    <row r="52">
      <c r="A52" s="4" t="inlineStr">
        <is>
          <t>Other comprehensive income (loss) before reclassification</t>
        </is>
      </c>
      <c r="D52" s="5" t="n">
        <v>5386</v>
      </c>
      <c r="E52" s="5" t="n">
        <v>-4849</v>
      </c>
    </row>
    <row r="53">
      <c r="A53" s="4" t="inlineStr">
        <is>
          <t>Amounts reclassified from accumulated other comprehensive income (loss)</t>
        </is>
      </c>
      <c r="D53" s="5" t="n">
        <v>-1965</v>
      </c>
      <c r="E53" s="5" t="n">
        <v>-1377</v>
      </c>
    </row>
    <row r="54">
      <c r="A54" s="4" t="inlineStr">
        <is>
          <t>Total other comprehensive income (loss), net of tax</t>
        </is>
      </c>
      <c r="D54" s="5" t="n">
        <v>3421</v>
      </c>
      <c r="E54" s="5" t="n">
        <v>-6226</v>
      </c>
    </row>
    <row r="55">
      <c r="A55" s="4" t="inlineStr">
        <is>
          <t>Issuance of warrants</t>
        </is>
      </c>
      <c r="E55" s="5" t="n">
        <v>3431</v>
      </c>
    </row>
    <row r="56">
      <c r="A56" s="4" t="inlineStr">
        <is>
          <t>Issuance of common stock for cash at per share, net of fees</t>
        </is>
      </c>
      <c r="E56" s="5" t="n">
        <v>191134</v>
      </c>
    </row>
    <row r="57">
      <c r="A57" s="4" t="inlineStr">
        <is>
          <t>Stock-based compensation</t>
        </is>
      </c>
      <c r="D57" s="5" t="n">
        <v>-1922</v>
      </c>
      <c r="E57" s="5" t="n">
        <v>-3000</v>
      </c>
    </row>
    <row r="58">
      <c r="A58" s="4" t="inlineStr">
        <is>
          <t>Ending balance</t>
        </is>
      </c>
      <c r="D58" s="5" t="n">
        <v>890525</v>
      </c>
      <c r="E58" s="5" t="n">
        <v>787568</v>
      </c>
    </row>
    <row r="59">
      <c r="A59" s="4" t="inlineStr">
        <is>
          <t>Non-Controlling Interests [Member]</t>
        </is>
      </c>
    </row>
    <row r="60">
      <c r="A60" s="3" t="inlineStr">
        <is>
          <t>Stockholders' Equity [Line Items]</t>
        </is>
      </c>
    </row>
    <row r="61">
      <c r="A61" s="4" t="inlineStr">
        <is>
          <t>Beginning balance</t>
        </is>
      </c>
      <c r="D61" s="5" t="n">
        <v>151519</v>
      </c>
      <c r="E61" s="5" t="n">
        <v>129812</v>
      </c>
    </row>
    <row r="62">
      <c r="A62" s="4" t="inlineStr">
        <is>
          <t>Net income (loss)</t>
        </is>
      </c>
      <c r="D62" s="5" t="n">
        <v>5602</v>
      </c>
      <c r="E62" s="5" t="n">
        <v>4566</v>
      </c>
    </row>
    <row r="63">
      <c r="A63" s="4" t="inlineStr">
        <is>
          <t>Distributions declared</t>
        </is>
      </c>
      <c r="D63" s="5" t="n">
        <v>-5122</v>
      </c>
      <c r="E63" s="5" t="n">
        <v>-1395</v>
      </c>
    </row>
    <row r="64">
      <c r="A64" s="4" t="inlineStr">
        <is>
          <t>Investment in subsidiaries</t>
        </is>
      </c>
      <c r="D64" s="5" t="n">
        <v>24</v>
      </c>
      <c r="E64" s="5" t="n">
        <v>3330</v>
      </c>
    </row>
    <row r="65">
      <c r="A65" s="4" t="inlineStr">
        <is>
          <t>Issuance of warrants</t>
        </is>
      </c>
      <c r="E65" s="5" t="n">
        <v>-3431</v>
      </c>
    </row>
    <row r="66">
      <c r="A66" s="4" t="inlineStr">
        <is>
          <t>Stock-based compensation</t>
        </is>
      </c>
      <c r="D66" s="5" t="n">
        <v>59</v>
      </c>
      <c r="E66" s="5" t="n">
        <v>79</v>
      </c>
    </row>
    <row r="67">
      <c r="A67" s="4" t="inlineStr">
        <is>
          <t>Ending balance</t>
        </is>
      </c>
      <c r="D67" s="6" t="n">
        <v>152082</v>
      </c>
      <c r="E67" s="6" t="n">
        <v>132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Stockholders' Equity (Reclassification From Accumulated Other Comprehensive Income (Loss)) (Details) - USD ($) $ in Thousand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Income tax benefit</t>
        </is>
      </c>
      <c r="C4" s="6" t="n">
        <v>-1153</v>
      </c>
      <c r="D4" s="6" t="n">
        <v>1862</v>
      </c>
    </row>
    <row r="5">
      <c r="A5" s="4" t="inlineStr">
        <is>
          <t>Net loss</t>
        </is>
      </c>
      <c r="C5" s="5" t="n">
        <v>-55872</v>
      </c>
      <c r="D5" s="5" t="n">
        <v>-1979</v>
      </c>
    </row>
    <row r="6">
      <c r="A6" s="4" t="inlineStr">
        <is>
          <t>Amounts Reclassified from Accumulated Other Comprehensive Income (Loss) [Member]</t>
        </is>
      </c>
    </row>
    <row r="7">
      <c r="A7" s="3" t="inlineStr">
        <is>
          <t>Reclassification Adjustment out of Accumulated Other Comprehensive Income [Line Items]</t>
        </is>
      </c>
    </row>
    <row r="8">
      <c r="A8" s="4" t="inlineStr">
        <is>
          <t>Income (loss) before income taxes and income from equity method investees</t>
        </is>
      </c>
      <c r="B8" s="4" t="inlineStr">
        <is>
          <t>[1]</t>
        </is>
      </c>
      <c r="C8" s="5" t="n">
        <v>2666</v>
      </c>
      <c r="D8" s="5" t="n">
        <v>1811</v>
      </c>
    </row>
    <row r="9">
      <c r="A9" s="4" t="inlineStr">
        <is>
          <t>Income tax benefit</t>
        </is>
      </c>
      <c r="B9" s="4" t="inlineStr">
        <is>
          <t>[2]</t>
        </is>
      </c>
      <c r="C9" s="5" t="n">
        <v>-701</v>
      </c>
      <c r="D9" s="5" t="n">
        <v>-434</v>
      </c>
    </row>
    <row r="10">
      <c r="A10" s="4" t="inlineStr">
        <is>
          <t>Net loss</t>
        </is>
      </c>
      <c r="C10" s="5" t="n">
        <v>1965</v>
      </c>
      <c r="D10" s="5" t="n">
        <v>1377</v>
      </c>
    </row>
    <row r="11">
      <c r="A11" s="4" t="inlineStr">
        <is>
          <t>Amounts Reclassified from Accumulated Other Comprehensive Income (Loss) [Member] | Commodity Contracts [Member]</t>
        </is>
      </c>
    </row>
    <row r="12">
      <c r="A12" s="3" t="inlineStr">
        <is>
          <t>Reclassification Adjustment out of Accumulated Other Comprehensive Income [Line Items]</t>
        </is>
      </c>
    </row>
    <row r="13">
      <c r="A13" s="4" t="inlineStr">
        <is>
          <t>Revenues</t>
        </is>
      </c>
      <c r="B13" s="4" t="inlineStr">
        <is>
          <t>[3]</t>
        </is>
      </c>
      <c r="C13" s="5" t="n">
        <v>-628</v>
      </c>
      <c r="D13" s="5" t="n">
        <v>-15188</v>
      </c>
    </row>
    <row r="14">
      <c r="A14" s="4" t="inlineStr">
        <is>
          <t>Cost of goods sold</t>
        </is>
      </c>
      <c r="B14" s="4" t="inlineStr">
        <is>
          <t>[4]</t>
        </is>
      </c>
      <c r="C14" s="6" t="n">
        <v>3294</v>
      </c>
      <c r="D14" s="6" t="n">
        <v>16999</v>
      </c>
    </row>
    <row r="15"/>
    <row r="16">
      <c r="A16" s="4" t="inlineStr">
        <is>
          <t>[1]</t>
        </is>
      </c>
      <c r="B16" s="4" t="inlineStr">
        <is>
          <t>Loss before income taxes and income (loss) from equity method investees</t>
        </is>
      </c>
    </row>
    <row r="17">
      <c r="A17" s="4" t="inlineStr">
        <is>
          <t>[2]</t>
        </is>
      </c>
      <c r="B17" s="4" t="inlineStr">
        <is>
          <t>Income tax benefit (expense)</t>
        </is>
      </c>
    </row>
    <row r="18">
      <c r="A18" s="4" t="inlineStr">
        <is>
          <t>[3]</t>
        </is>
      </c>
      <c r="B18" s="4" t="inlineStr">
        <is>
          <t>Revenues</t>
        </is>
      </c>
    </row>
    <row r="19">
      <c r="A19" s="4" t="inlineStr">
        <is>
          <t>[4]</t>
        </is>
      </c>
      <c r="B19" s="4" t="inlineStr">
        <is>
          <t>Costs of goods sold</t>
        </is>
      </c>
    </row>
  </sheetData>
  <mergeCells count="7">
    <mergeCell ref="A1:B2"/>
    <mergeCell ref="C1:D1"/>
    <mergeCell ref="A15:C15"/>
    <mergeCell ref="B16:C16"/>
    <mergeCell ref="B17:C17"/>
    <mergeCell ref="B18:C18"/>
    <mergeCell ref="B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Income tax expense (benefit)</t>
        </is>
      </c>
      <c r="B4" s="6" t="n">
        <v>-1153</v>
      </c>
      <c r="C4" s="6" t="n">
        <v>1862</v>
      </c>
    </row>
    <row r="5">
      <c r="A5" s="4" t="inlineStr">
        <is>
          <t>Unrecognized tax benefits</t>
        </is>
      </c>
      <c r="B5" s="6" t="n">
        <v>51400</v>
      </c>
      <c r="D5" s="6" t="n">
        <v>5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Unrealized gains (losses) on derivatives arising during period, tax benefit (expense)</t>
        </is>
      </c>
      <c r="B4" s="6" t="n">
        <v>-1921</v>
      </c>
      <c r="C4" s="6" t="n">
        <v>1527</v>
      </c>
    </row>
    <row r="5">
      <c r="A5" s="4" t="inlineStr">
        <is>
          <t>Reclassification of realized losses (gains) on derivatives, tax benefit (expense)</t>
        </is>
      </c>
      <c r="B5" s="6" t="n">
        <v>701</v>
      </c>
      <c r="C5" s="6" t="n">
        <v>4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Narrative) (Details) $ in Millions</t>
        </is>
      </c>
      <c r="B1" s="2" t="inlineStr">
        <is>
          <t>3 Months Ended</t>
        </is>
      </c>
    </row>
    <row r="2">
      <c r="B2" s="2" t="inlineStr">
        <is>
          <t>Mar. 31, 2022USD ($)</t>
        </is>
      </c>
    </row>
    <row r="3">
      <c r="A3" s="3" t="inlineStr">
        <is>
          <t>Trading Activity, Gains and Losses, Net [Line Items]</t>
        </is>
      </c>
    </row>
    <row r="4">
      <c r="A4" s="4" t="inlineStr">
        <is>
          <t>Contracted future purchases</t>
        </is>
      </c>
      <c r="B4" s="9" t="n">
        <v>532.4</v>
      </c>
    </row>
    <row r="5">
      <c r="A5" s="4" t="inlineStr">
        <is>
          <t>Future commitments for storage and transportation value</t>
        </is>
      </c>
      <c r="B5" s="9" t="n">
        <v>31.4</v>
      </c>
    </row>
    <row r="6">
      <c r="A6" s="4" t="inlineStr">
        <is>
          <t>Minimum [Member]</t>
        </is>
      </c>
    </row>
    <row r="7">
      <c r="A7" s="3" t="inlineStr">
        <is>
          <t>Trading Activity, Gains and Losses, Net [Line Items]</t>
        </is>
      </c>
    </row>
    <row r="8">
      <c r="A8" s="4" t="inlineStr">
        <is>
          <t>Operating Lease Remaining Lease Term</t>
        </is>
      </c>
      <c r="B8" s="4" t="inlineStr">
        <is>
          <t>1 year</t>
        </is>
      </c>
    </row>
    <row r="9">
      <c r="A9" s="4" t="inlineStr">
        <is>
          <t>Maximum [Member]</t>
        </is>
      </c>
    </row>
    <row r="10">
      <c r="A10" s="3" t="inlineStr">
        <is>
          <t>Trading Activity, Gains and Losses, Net [Line Items]</t>
        </is>
      </c>
    </row>
    <row r="11">
      <c r="A11" s="4" t="inlineStr">
        <is>
          <t>Operating Lease Remaining Lease Term</t>
        </is>
      </c>
      <c r="B11" s="4" t="inlineStr">
        <is>
          <t>15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Components Of Lease Expense) (Details) - USD ($) $ in Thousands</t>
        </is>
      </c>
      <c r="C1" s="2" t="inlineStr">
        <is>
          <t>3 Months Ended</t>
        </is>
      </c>
    </row>
    <row r="2">
      <c r="C2" s="2" t="inlineStr">
        <is>
          <t>Mar. 31, 2022</t>
        </is>
      </c>
      <c r="D2" s="2" t="inlineStr">
        <is>
          <t>Mar. 31, 2021</t>
        </is>
      </c>
    </row>
    <row r="3">
      <c r="A3" s="3" t="inlineStr">
        <is>
          <t>Commitments And Contingencies [Abstract]</t>
        </is>
      </c>
    </row>
    <row r="4">
      <c r="A4" s="4" t="inlineStr">
        <is>
          <t>Operating lease expense</t>
        </is>
      </c>
      <c r="C4" s="6" t="n">
        <v>4998</v>
      </c>
      <c r="D4" s="6" t="n">
        <v>4934</v>
      </c>
    </row>
    <row r="5">
      <c r="A5" s="4" t="inlineStr">
        <is>
          <t>Variable lease expense</t>
        </is>
      </c>
      <c r="B5" s="4" t="inlineStr">
        <is>
          <t>[1]</t>
        </is>
      </c>
      <c r="C5" s="5" t="n">
        <v>179</v>
      </c>
      <c r="D5" s="5" t="n">
        <v>69</v>
      </c>
    </row>
    <row r="6">
      <c r="A6" s="4" t="inlineStr">
        <is>
          <t>Total lease expense</t>
        </is>
      </c>
      <c r="C6" s="6" t="n">
        <v>5177</v>
      </c>
      <c r="D6" s="6" t="n">
        <v>5003</v>
      </c>
    </row>
    <row r="7"/>
    <row r="8">
      <c r="A8" s="4" t="inlineStr">
        <is>
          <t>[1]</t>
        </is>
      </c>
      <c r="B8" s="4" t="inlineStr">
        <is>
          <t>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sheetData>
  <mergeCells count="4">
    <mergeCell ref="A1:B2"/>
    <mergeCell ref="C1:D1"/>
    <mergeCell ref="A7:C7"/>
    <mergeCell ref="B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pplemental Cash Flow Information Related To Operating Leases) (Details) - USD ($) $ in Thousands</t>
        </is>
      </c>
      <c r="B1" s="2" t="inlineStr">
        <is>
          <t>3 Months Ended</t>
        </is>
      </c>
    </row>
    <row r="2">
      <c r="B2" s="2" t="inlineStr">
        <is>
          <t>Mar. 31, 2022</t>
        </is>
      </c>
      <c r="C2" s="2" t="inlineStr">
        <is>
          <t>Mar. 31, 2021</t>
        </is>
      </c>
    </row>
    <row r="3">
      <c r="A3" s="3" t="inlineStr">
        <is>
          <t>Commitments And Contingencies [Abstract]</t>
        </is>
      </c>
    </row>
    <row r="4">
      <c r="A4" s="4" t="inlineStr">
        <is>
          <t>Operating cash flows from operating leases</t>
        </is>
      </c>
      <c r="B4" s="6" t="n">
        <v>4845</v>
      </c>
      <c r="C4" s="6" t="n">
        <v>4832</v>
      </c>
    </row>
    <row r="5">
      <c r="A5" s="4" t="inlineStr">
        <is>
          <t>Right-of-use assets obtained in exchange for lease obligations: Operating leases</t>
        </is>
      </c>
      <c r="B5" s="6" t="n">
        <v>4709</v>
      </c>
      <c r="C5" s="5" t="n">
        <v>6464</v>
      </c>
    </row>
    <row r="6">
      <c r="A6" s="4" t="inlineStr">
        <is>
          <t>Right-of-use assets and lease obligations derecognized due to lease modifications: Operating leases</t>
        </is>
      </c>
      <c r="C6" s="6" t="n">
        <v>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Supplemental Balance Sheet Information Related To Operating Leases) (Details)</t>
        </is>
      </c>
      <c r="B1" s="2" t="inlineStr">
        <is>
          <t>Mar. 31, 2022</t>
        </is>
      </c>
      <c r="C1" s="2" t="inlineStr">
        <is>
          <t>Dec. 31, 2021</t>
        </is>
      </c>
    </row>
    <row r="2">
      <c r="A2" s="3" t="inlineStr">
        <is>
          <t>Commitments And Contingencies [Abstract]</t>
        </is>
      </c>
    </row>
    <row r="3">
      <c r="A3" s="4" t="inlineStr">
        <is>
          <t>Weighted average remaining lease term</t>
        </is>
      </c>
      <c r="B3" s="4" t="inlineStr">
        <is>
          <t>5 years 6 months</t>
        </is>
      </c>
      <c r="C3" s="4" t="inlineStr">
        <is>
          <t>5 years 6 months</t>
        </is>
      </c>
    </row>
    <row r="4">
      <c r="A4" s="4" t="inlineStr">
        <is>
          <t>Weighted average discount rate</t>
        </is>
      </c>
      <c r="B4" s="4" t="inlineStr">
        <is>
          <t>4.11%</t>
        </is>
      </c>
      <c r="C4" s="4" t="inlineStr">
        <is>
          <t>4.1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Mar. 31, 2022USD ($)</t>
        </is>
      </c>
    </row>
    <row r="2">
      <c r="A2" s="3" t="inlineStr">
        <is>
          <t>Commitments And Contingencies [Abstract]</t>
        </is>
      </c>
    </row>
    <row r="3">
      <c r="A3" s="4" t="inlineStr">
        <is>
          <t>2022</t>
        </is>
      </c>
      <c r="B3" s="6" t="n">
        <v>14455</v>
      </c>
    </row>
    <row r="4">
      <c r="A4" s="4" t="inlineStr">
        <is>
          <t>2023</t>
        </is>
      </c>
      <c r="B4" s="5" t="n">
        <v>17315</v>
      </c>
    </row>
    <row r="5">
      <c r="A5" s="4" t="inlineStr">
        <is>
          <t>2024</t>
        </is>
      </c>
      <c r="B5" s="5" t="n">
        <v>14774</v>
      </c>
    </row>
    <row r="6">
      <c r="A6" s="4" t="inlineStr">
        <is>
          <t>2025</t>
        </is>
      </c>
      <c r="B6" s="5" t="n">
        <v>10405</v>
      </c>
    </row>
    <row r="7">
      <c r="A7" s="4" t="inlineStr">
        <is>
          <t>2026</t>
        </is>
      </c>
      <c r="B7" s="5" t="n">
        <v>4844</v>
      </c>
    </row>
    <row r="8">
      <c r="A8" s="4" t="inlineStr">
        <is>
          <t>Thereafter</t>
        </is>
      </c>
      <c r="B8" s="5" t="n">
        <v>14353</v>
      </c>
    </row>
    <row r="9">
      <c r="A9" s="4" t="inlineStr">
        <is>
          <t>Total</t>
        </is>
      </c>
      <c r="B9" s="5" t="n">
        <v>76146</v>
      </c>
    </row>
    <row r="10">
      <c r="A10" s="4" t="inlineStr">
        <is>
          <t>Less: Present value discount</t>
        </is>
      </c>
      <c r="B10" s="5" t="n">
        <v>-9054</v>
      </c>
    </row>
    <row r="11">
      <c r="A11" s="4" t="inlineStr">
        <is>
          <t>Lease liabilities</t>
        </is>
      </c>
      <c r="B11" s="6" t="n">
        <v>67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5872</v>
      </c>
      <c r="C4" s="6" t="n">
        <v>-1979</v>
      </c>
    </row>
    <row r="5">
      <c r="A5" s="3" t="inlineStr">
        <is>
          <t>Adjustments to reconcile net loss to net cash used in operating activities:</t>
        </is>
      </c>
    </row>
    <row r="6">
      <c r="A6" s="4" t="inlineStr">
        <is>
          <t>Depreciation and amortization</t>
        </is>
      </c>
      <c r="B6" s="5" t="n">
        <v>20399</v>
      </c>
      <c r="C6" s="5" t="n">
        <v>20681</v>
      </c>
    </row>
    <row r="7">
      <c r="A7" s="4" t="inlineStr">
        <is>
          <t>Amortization of debt issuance costs and debt discount</t>
        </is>
      </c>
      <c r="B7" s="5" t="n">
        <v>1846</v>
      </c>
      <c r="C7" s="5" t="n">
        <v>2672</v>
      </c>
    </row>
    <row r="8">
      <c r="A8" s="4" t="inlineStr">
        <is>
          <t>Gain on sale of assets, net</t>
        </is>
      </c>
      <c r="C8" s="5" t="n">
        <v>-36303</v>
      </c>
    </row>
    <row r="9">
      <c r="A9" s="4" t="inlineStr">
        <is>
          <t>Loss on extinguishment of debt</t>
        </is>
      </c>
      <c r="C9" s="5" t="n">
        <v>22100</v>
      </c>
    </row>
    <row r="10">
      <c r="A10" s="4" t="inlineStr">
        <is>
          <t>Deferred income taxes</t>
        </is>
      </c>
      <c r="B10" s="5" t="n">
        <v>-1219</v>
      </c>
      <c r="C10" s="5" t="n">
        <v>1960</v>
      </c>
    </row>
    <row r="11">
      <c r="A11" s="4" t="inlineStr">
        <is>
          <t>Stock-based compensation</t>
        </is>
      </c>
      <c r="B11" s="5" t="n">
        <v>1875</v>
      </c>
      <c r="C11" s="5" t="n">
        <v>882</v>
      </c>
    </row>
    <row r="12">
      <c r="A12" s="4" t="inlineStr">
        <is>
          <t>Loss (income) from equity method investees</t>
        </is>
      </c>
      <c r="B12" s="5" t="n">
        <v>799</v>
      </c>
      <c r="C12" s="5" t="n">
        <v>-175</v>
      </c>
    </row>
    <row r="13">
      <c r="A13" s="4" t="inlineStr">
        <is>
          <t>Other</t>
        </is>
      </c>
      <c r="B13" s="5" t="n">
        <v>-442</v>
      </c>
      <c r="C13" s="5" t="n">
        <v>-82</v>
      </c>
    </row>
    <row r="14">
      <c r="A14" s="3" t="inlineStr">
        <is>
          <t>Changes in operating assets and liabilities before effects of business combinations and dispositions:</t>
        </is>
      </c>
    </row>
    <row r="15">
      <c r="A15" s="4" t="inlineStr">
        <is>
          <t>Accounts receivable</t>
        </is>
      </c>
      <c r="B15" s="5" t="n">
        <v>-22783</v>
      </c>
      <c r="C15" s="5" t="n">
        <v>-6874</v>
      </c>
    </row>
    <row r="16">
      <c r="A16" s="4" t="inlineStr">
        <is>
          <t>Inventories</t>
        </is>
      </c>
      <c r="B16" s="5" t="n">
        <v>-46112</v>
      </c>
      <c r="C16" s="5" t="n">
        <v>332</v>
      </c>
    </row>
    <row r="17">
      <c r="A17" s="4" t="inlineStr">
        <is>
          <t>Derivative financial instruments</t>
        </is>
      </c>
      <c r="B17" s="5" t="n">
        <v>-3788</v>
      </c>
      <c r="C17" s="5" t="n">
        <v>18574</v>
      </c>
    </row>
    <row r="18">
      <c r="A18" s="4" t="inlineStr">
        <is>
          <t>Prepaid expenses and other assets</t>
        </is>
      </c>
      <c r="B18" s="5" t="n">
        <v>-4192</v>
      </c>
      <c r="C18" s="5" t="n">
        <v>917</v>
      </c>
    </row>
    <row r="19">
      <c r="A19" s="4" t="inlineStr">
        <is>
          <t>Accounts payable and accrued liabilities</t>
        </is>
      </c>
      <c r="B19" s="5" t="n">
        <v>-52661</v>
      </c>
      <c r="C19" s="5" t="n">
        <v>-62032</v>
      </c>
    </row>
    <row r="20">
      <c r="A20" s="4" t="inlineStr">
        <is>
          <t>Current income taxes</t>
        </is>
      </c>
      <c r="B20" s="5" t="n">
        <v>265</v>
      </c>
      <c r="C20" s="5" t="n">
        <v>177</v>
      </c>
    </row>
    <row r="21">
      <c r="A21" s="4" t="inlineStr">
        <is>
          <t>Other</t>
        </is>
      </c>
      <c r="B21" s="5" t="n">
        <v>-655</v>
      </c>
      <c r="C21" s="5" t="n">
        <v>2169</v>
      </c>
    </row>
    <row r="22">
      <c r="A22" s="4" t="inlineStr">
        <is>
          <t>Net cash used in operating activities</t>
        </is>
      </c>
      <c r="B22" s="5" t="n">
        <v>-162540</v>
      </c>
      <c r="C22" s="5" t="n">
        <v>-36981</v>
      </c>
    </row>
    <row r="23">
      <c r="A23" s="3" t="inlineStr">
        <is>
          <t>Cash flows from investing activities:</t>
        </is>
      </c>
    </row>
    <row r="24">
      <c r="A24" s="4" t="inlineStr">
        <is>
          <t>Purchases of property and equipment, net</t>
        </is>
      </c>
      <c r="B24" s="5" t="n">
        <v>-61984</v>
      </c>
      <c r="C24" s="5" t="n">
        <v>-31524</v>
      </c>
    </row>
    <row r="25">
      <c r="A25" s="4" t="inlineStr">
        <is>
          <t>Proceeds from the sale of assets</t>
        </is>
      </c>
      <c r="C25" s="5" t="n">
        <v>73846</v>
      </c>
    </row>
    <row r="26">
      <c r="A26" s="4" t="inlineStr">
        <is>
          <t>Proceeds from the sale of marketable securities</t>
        </is>
      </c>
      <c r="B26" s="5" t="n">
        <v>99917</v>
      </c>
    </row>
    <row r="27">
      <c r="A27" s="4" t="inlineStr">
        <is>
          <t>Net cash used in investing activities</t>
        </is>
      </c>
      <c r="B27" s="5" t="n">
        <v>37933</v>
      </c>
      <c r="C27" s="5" t="n">
        <v>42322</v>
      </c>
    </row>
    <row r="28">
      <c r="A28" s="3" t="inlineStr">
        <is>
          <t>Cash flows from financing activities:</t>
        </is>
      </c>
    </row>
    <row r="29">
      <c r="A29" s="4" t="inlineStr">
        <is>
          <t>Proceeds from the issuance of long-term debt</t>
        </is>
      </c>
      <c r="B29" s="5" t="n">
        <v>45000</v>
      </c>
      <c r="C29" s="5" t="n">
        <v>355000</v>
      </c>
    </row>
    <row r="30">
      <c r="A30" s="4" t="inlineStr">
        <is>
          <t>Payments of principal on long-term debt</t>
        </is>
      </c>
      <c r="B30" s="5" t="n">
        <v>-1177</v>
      </c>
      <c r="C30" s="5" t="n">
        <v>-135835</v>
      </c>
    </row>
    <row r="31">
      <c r="A31" s="4" t="inlineStr">
        <is>
          <t>Proceeds from short-term borrowings</t>
        </is>
      </c>
      <c r="B31" s="5" t="n">
        <v>1075119</v>
      </c>
      <c r="C31" s="5" t="n">
        <v>686486</v>
      </c>
    </row>
    <row r="32">
      <c r="A32" s="4" t="inlineStr">
        <is>
          <t>Payments on short-term borrowings</t>
        </is>
      </c>
      <c r="B32" s="5" t="n">
        <v>-939647</v>
      </c>
      <c r="C32" s="5" t="n">
        <v>-691166</v>
      </c>
    </row>
    <row r="33">
      <c r="A33" s="4" t="inlineStr">
        <is>
          <t>Payments on extinguishment of convertible debt</t>
        </is>
      </c>
      <c r="C33" s="5" t="n">
        <v>-20861</v>
      </c>
    </row>
    <row r="34">
      <c r="A34" s="4" t="inlineStr">
        <is>
          <t>Payments of cash distributions</t>
        </is>
      </c>
      <c r="B34" s="5" t="n">
        <v>-5122</v>
      </c>
      <c r="C34" s="5" t="n">
        <v>-1395</v>
      </c>
    </row>
    <row r="35">
      <c r="A35" s="4" t="inlineStr">
        <is>
          <t>Proceeds from issuance of common stock, net</t>
        </is>
      </c>
      <c r="C35" s="5" t="n">
        <v>191134</v>
      </c>
    </row>
    <row r="36">
      <c r="A36" s="4" t="inlineStr">
        <is>
          <t>Payments of loan fees</t>
        </is>
      </c>
      <c r="B36" s="5" t="n">
        <v>-2522</v>
      </c>
      <c r="C36" s="5" t="n">
        <v>-8614</v>
      </c>
    </row>
    <row r="37">
      <c r="A37" s="4" t="inlineStr">
        <is>
          <t>Payments related to tax withholdings for stock-based compensation</t>
        </is>
      </c>
      <c r="B37" s="5" t="n">
        <v>-3738</v>
      </c>
      <c r="C37" s="5" t="n">
        <v>-3804</v>
      </c>
    </row>
    <row r="38">
      <c r="A38" s="4" t="inlineStr">
        <is>
          <t>Other financing activities</t>
        </is>
      </c>
      <c r="C38" s="5" t="n">
        <v>3330</v>
      </c>
    </row>
    <row r="39">
      <c r="A39" s="4" t="inlineStr">
        <is>
          <t>Net cash provided by financing activities</t>
        </is>
      </c>
      <c r="B39" s="5" t="n">
        <v>167913</v>
      </c>
      <c r="C39" s="5" t="n">
        <v>374275</v>
      </c>
    </row>
    <row r="40">
      <c r="A40" s="4" t="inlineStr">
        <is>
          <t>Net change in cash, cash equivalents and restricted cash</t>
        </is>
      </c>
      <c r="B40" s="5" t="n">
        <v>43306</v>
      </c>
      <c r="C40" s="5" t="n">
        <v>379616</v>
      </c>
    </row>
    <row r="41">
      <c r="A41" s="4" t="inlineStr">
        <is>
          <t>Cash, cash equivalents and restricted cash, beginning of period</t>
        </is>
      </c>
      <c r="B41" s="5" t="n">
        <v>560959</v>
      </c>
      <c r="C41" s="5" t="n">
        <v>274810</v>
      </c>
    </row>
    <row r="42">
      <c r="A42" s="4" t="inlineStr">
        <is>
          <t>Cash, cash equivalents and restricted cash, end of period</t>
        </is>
      </c>
      <c r="B42" s="5" t="n">
        <v>604265</v>
      </c>
      <c r="C42" s="5" t="n">
        <v>654426</v>
      </c>
    </row>
    <row r="43">
      <c r="A43" s="3" t="inlineStr">
        <is>
          <t>Reconciliation of total cash, cash equivalents and restricted cash:</t>
        </is>
      </c>
    </row>
    <row r="44">
      <c r="A44" s="4" t="inlineStr">
        <is>
          <t>Cash and cash equivalents</t>
        </is>
      </c>
      <c r="B44" s="5" t="n">
        <v>509195</v>
      </c>
      <c r="C44" s="5" t="n">
        <v>446833</v>
      </c>
    </row>
    <row r="45">
      <c r="A45" s="4" t="inlineStr">
        <is>
          <t>Restricted cash</t>
        </is>
      </c>
      <c r="B45" s="5" t="n">
        <v>95070</v>
      </c>
      <c r="C45" s="5" t="n">
        <v>207593</v>
      </c>
    </row>
    <row r="46">
      <c r="A46" s="4" t="inlineStr">
        <is>
          <t>Total cash, cash equivalents and restricted cash</t>
        </is>
      </c>
      <c r="B46" s="5" t="n">
        <v>604265</v>
      </c>
      <c r="C46" s="5" t="n">
        <v>654426</v>
      </c>
    </row>
    <row r="47">
      <c r="A47" s="3" t="inlineStr">
        <is>
          <t>Supplemental investing activities:</t>
        </is>
      </c>
    </row>
    <row r="48">
      <c r="A48" s="4" t="inlineStr">
        <is>
          <t>Assets disposed of in sale</t>
        </is>
      </c>
      <c r="C48" s="5" t="n">
        <v>35317</v>
      </c>
    </row>
    <row r="49">
      <c r="A49" s="4" t="inlineStr">
        <is>
          <t>Less: liabilities relinquished</t>
        </is>
      </c>
      <c r="C49" s="5" t="n">
        <v>-415</v>
      </c>
    </row>
    <row r="50">
      <c r="A50" s="4" t="inlineStr">
        <is>
          <t>Net assets disposed</t>
        </is>
      </c>
      <c r="C50" s="5" t="n">
        <v>34902</v>
      </c>
    </row>
    <row r="51">
      <c r="A51" s="3" t="inlineStr">
        <is>
          <t>Supplemental disclosures of cash flow:</t>
        </is>
      </c>
    </row>
    <row r="52">
      <c r="A52" s="4" t="inlineStr">
        <is>
          <t>Cash refunded for income taxes, net</t>
        </is>
      </c>
      <c r="B52" s="5" t="n">
        <v>-198</v>
      </c>
      <c r="C52" s="5" t="n">
        <v>-106</v>
      </c>
    </row>
    <row r="53">
      <c r="A53" s="4" t="inlineStr">
        <is>
          <t>Cash paid for interest</t>
        </is>
      </c>
      <c r="B53" s="5" t="n">
        <v>10212</v>
      </c>
      <c r="C53" s="5" t="n">
        <v>8688</v>
      </c>
    </row>
    <row r="54">
      <c r="A54" s="4" t="inlineStr">
        <is>
          <t>Capital expenditures in accounts payable</t>
        </is>
      </c>
      <c r="B54" s="6" t="n">
        <v>14620</v>
      </c>
      <c r="C54" s="5" t="n">
        <v>15569</v>
      </c>
    </row>
    <row r="55">
      <c r="A55" s="4" t="inlineStr">
        <is>
          <t>Cash premium paid for extinguishment of convertible notes</t>
        </is>
      </c>
      <c r="C55" s="6" t="n">
        <v>20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3 Months Ended</t>
        </is>
      </c>
    </row>
    <row r="2">
      <c r="B2" s="2" t="inlineStr">
        <is>
          <t>Mar. 31, 2022</t>
        </is>
      </c>
    </row>
    <row r="3">
      <c r="A3" s="3" t="inlineStr">
        <is>
          <t>Basis Of Presentation, Description Of Business And Summary Of Significant Accounting Policies [Abstract]</t>
        </is>
      </c>
    </row>
    <row r="4">
      <c r="A4" s="4" t="inlineStr">
        <is>
          <t>Basis Of Presentation, Description Of Business And Summary Of Significant Accounting Policies</t>
        </is>
      </c>
      <c r="B4" s="4" t="inlineStr">
        <is>
          <t xml:space="preserve">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As of March 31, 2022, the company owns a 48.9 % limited partner interest and a 2.0 % general partner interest in Green Plains Partners LP. Public investors own the remaining 49.1 % limited partner interest in the partnership. The company determined that the limited partners in the partnership with equity at risk lack the power, through voting rights or similar rights, to direct the activities that most significantly impact the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March 31, 2022 and December 31, 2021, excluding intercompany balances, are $ 98.7 million and $ 100.3 million, respectively, and primarily consist of property and equipment, operating lease right-of-use assets and goodwill. The partnership’s consolidated total liabilities as of March 31, 2022 and December 31, 2021, excluding intercompany balances, are $ 112.5 million and $ 111.4 million, respectively, which primarily consist of long-term debt as discussed in Note 8 – Debt and operating lease liabilities. The liabilities recognized as a result of consolidating the partnership do not represent additional claims on the company’s general assets.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21, filed with the SEC on February 18, 2022.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Marketable Securities Marketable securities include highly liquid, fixed maturity investments with original maturities ranging from three to twelve months and are carried at amortized cost, reflecting the ability and intent to hold the securities to maturity.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2. REVENUE Revenue by Source The following tables disaggregate revenue by major source (in thousands): Three Months Ended March 31, 2022 Ethanol Production Agribusiness &amp; Energy Services Partnership Eliminations Total Revenues: Revenues from contracts with customers under ASC 606: Ethanol $ - $ - $ - $ - $ - Distillers grains 7,362 - - - 7,362 Corn oil - - - - - Service revenues 3,740 - 1,005 - 4,745 Other 9,621 1,288 - - 10,909 Intersegment revenues - - 1,885 ( 1,885 ) - Total revenues from contracts with customers 20,723 1,288 2,890 ( 1,885 ) 23,016 Revenues from contracts accounted for as derivatives under ASC 815 (1) : Ethanol 471,922 95,660 - - 567,582 Distillers grains 98,512 15,126 - - 113,638 Corn oil 40,889 2,406 - - 43,295 Grain - 102 - - 102 Other 5,507 28,295 - - 33,802 Intersegment revenues - 5,835 - ( 5,835 ) - Total revenues from contracts accounted for as derivatives 616,830 147,424 - ( 5,835 ) 758,419 Leasing revenues under ASC 842 (2) : - - 16,210 ( 16,210 ) - Total Revenues $ 637,553 $ 148,712 $ 19,100 $ ( 23,930 ) $ 781,435 Three Months Ended March 31, 2021 Ethanol Production Agribusiness &amp; Energy Services Partnership Eliminations Total Revenues: Revenues from contracts with customers under ASC 606: Ethanol $ - $ - $ - $ - $ - Distillers grains 3,613 - - - 3,613 Corn oil - - - - - Service revenues 563 - 1,057 - 1,620 Other 4,062 826 - - 4,888 Intersegment revenues - - 2,006 ( 2,006 ) - Total revenues from contracts with customers 8,238 826 3,063 ( 2,006 ) 10,121 Revenues from contracts accounted for as derivatives under ASC 815 (1) : Ethanol 289,585 75,912 - - 365,497 Distillers grains 95,694 9,239 - - 104,933 Corn oil 14,540 4,811 - - 19,351 Grain - 12,170 - - 12,170 Other 15,665 25,863 - - 41,528 Intersegment revenues - 5,123 - ( 5,123 ) - Total revenues from contracts accounted for as derivatives 415,484 133,118 - ( 5,123 ) 543,479 Leasing revenues under ASC 842 (2) : - - 17,343 ( 17,303 ) 40 Total Revenues $ 423,722 $ 133,944 $ 20,406 $ ( 24,432 ) $ 553,640 (1) Revenues from contracts accounted for as derivatives represent physically settled derivative sales that are outside the scope of ASC 606, where the company recognizes revenue when control of the inventory is transferred within the meaning of ASC 606 as required by ASC 610-20, Gains and Losses from Derecognition of Nonfinancial Assets . (2) Leasing revenues do not represent revenues recognized from contracts with customers under ASC 606, and are accounted for under ASC 842, Leases . Major Customers For the three months ended March 31, 2022, no single customer’s revenue was over 10% of total revenues. Revenues from Customer A represented approximately 13 % of total revenues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9:17:50Z</dcterms:created>
  <dcterms:modified xmlns:dcterms="http://purl.org/dc/terms/" xmlns:xsi="http://www.w3.org/2001/XMLSchema-instance" xsi:type="dcterms:W3CDTF">2022-05-03T19:17:50Z</dcterms:modified>
</cp:coreProperties>
</file>